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Basis of" sheetId="8" r:id="rId8"/>
    <s:sheet name="Net Loss Per Share Attributable" sheetId="9" r:id="rId9"/>
    <s:sheet name="Revenue" sheetId="10" r:id="rId10"/>
    <s:sheet name="Short-Term Investments" sheetId="11" r:id="rId11"/>
    <s:sheet name="Fair Value Measurements" sheetId="12" r:id="rId12"/>
    <s:sheet name="Accrued Expenses and Other Long" sheetId="13" r:id="rId13"/>
    <s:sheet name="Long-Term Debt" sheetId="14" r:id="rId14"/>
    <s:sheet name="Stockholders' Equity" sheetId="15" r:id="rId15"/>
    <s:sheet name="Income Taxes" sheetId="16" r:id="rId16"/>
    <s:sheet name="Nature of Business and Basis 17" sheetId="17" r:id="rId17"/>
    <s:sheet name="Net Loss Per Share Attributab18" sheetId="18" r:id="rId18"/>
    <s:sheet name="Revenue (Tables)" sheetId="19" r:id="rId19"/>
    <s:sheet name="Short-Term Investments (Tables)" sheetId="20" r:id="rId20"/>
    <s:sheet name="Fair Value Measurements (Tables" sheetId="21" r:id="rId21"/>
    <s:sheet name="Accrued Expenses and Other Lo22" sheetId="22" r:id="rId22"/>
    <s:sheet name="Long-Term Debt (Tables)" sheetId="23" r:id="rId23"/>
    <s:sheet name="Stockholders' Equity (Tables)" sheetId="24" r:id="rId24"/>
    <s:sheet name="Net Loss Per Share Attributab25" sheetId="25" r:id="rId25"/>
    <s:sheet name="Revenue - Summary of Company's " sheetId="26" r:id="rId26"/>
    <s:sheet name="Revenue - Additional Informatio" sheetId="27" r:id="rId27"/>
    <s:sheet name="Short-Term Investments - Summar" sheetId="28" r:id="rId28"/>
    <s:sheet name="Short-Term Investments - Additi" sheetId="29" r:id="rId29"/>
    <s:sheet name="Fair Value Measurements - Summa" sheetId="30" r:id="rId30"/>
    <s:sheet name="Fair Value Measurements - Addit" sheetId="31" r:id="rId31"/>
    <s:sheet name="Fair Value Measurements - Sum32" sheetId="32" r:id="rId32"/>
    <s:sheet name="Accrued Expenses and Other Lo33" sheetId="33" r:id="rId33"/>
    <s:sheet name="Accrued Expenses and Other Lo34" sheetId="34" r:id="rId34"/>
    <s:sheet name="Long-Term Debt - Additional Inf" sheetId="35" r:id="rId35"/>
    <s:sheet name="Long Term Debt - Future Princip" sheetId="36" r:id="rId36"/>
    <s:sheet name="Stockholders' Equity - Addition" sheetId="37" r:id="rId37"/>
    <s:sheet name="Stockholders' Equity - Schedule" sheetId="38" r:id="rId38"/>
    <s:sheet name="Stockholders' Equity - Aggregat" sheetId="39" r:id="rId39"/>
    <s:sheet name="Income Taxes - Additional Infor" sheetId="40" r:id="rId40"/>
  </s:sheets>
  <s:definedNames/>
  <s:calcPr calcId="124519" calcMode="auto" fullCalcOnLoad="1"/>
</s:workbook>
</file>

<file path=xl/sharedStrings.xml><?xml version="1.0" encoding="utf-8"?>
<sst xmlns="http://schemas.openxmlformats.org/spreadsheetml/2006/main" uniqueCount="36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IND</t>
  </si>
  <si>
    <t>Entity Registrant Name</t>
  </si>
  <si>
    <t>BIND Therapeutic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ASSETS</t>
  </si>
  <si>
    <t>Cash and cash equivalents</t>
  </si>
  <si>
    <t>Short-term investments</t>
  </si>
  <si>
    <t>Amounts due under collaboration agreements</t>
  </si>
  <si>
    <t>Prepaid expenses and other current assets</t>
  </si>
  <si>
    <t>Total current assets</t>
  </si>
  <si>
    <t>Property and equipment, net</t>
  </si>
  <si>
    <t>Restricted cash and other assets</t>
  </si>
  <si>
    <t>Total</t>
  </si>
  <si>
    <t>Current liabilities:</t>
  </si>
  <si>
    <t>Current portion of long-term debt</t>
  </si>
  <si>
    <t>Accounts payable</t>
  </si>
  <si>
    <t>Accrued expenses</t>
  </si>
  <si>
    <t>Current portion of deferred revenue</t>
  </si>
  <si>
    <t>Total current liabilities</t>
  </si>
  <si>
    <t>Long-term liabilities:</t>
  </si>
  <si>
    <t>Long-term debt, less current</t>
  </si>
  <si>
    <t>Deferred revenue, less current</t>
  </si>
  <si>
    <t>Warrant liability</t>
  </si>
  <si>
    <t>Other long-term liabilities</t>
  </si>
  <si>
    <t>Total long-term liabilities</t>
  </si>
  <si>
    <t>Total liabilities</t>
  </si>
  <si>
    <t>Stockholders' equity:</t>
  </si>
  <si>
    <t>Preferred stock, $0.0001 par value-10,000,000 shares authorized, no shares issued and outstanding at June 30, 2015 and December 31, 2014</t>
  </si>
  <si>
    <t>Common stock, $0.0001 par value-200,000,000 shares authorized, 20,708,198 shares issued and outstanding at June 30, 2015, 16,548,681 shares issued and outstanding at December 31, 2014</t>
  </si>
  <si>
    <t>Additional paid in capital</t>
  </si>
  <si>
    <t>Accumulated deficit</t>
  </si>
  <si>
    <t>Accumulated other comprehensive loss</t>
  </si>
  <si>
    <t>Total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Income Statement [Abstract]</t>
  </si>
  <si>
    <t>Revenue</t>
  </si>
  <si>
    <t>Operating expenses:</t>
  </si>
  <si>
    <t>Research and development</t>
  </si>
  <si>
    <t>General and administrative</t>
  </si>
  <si>
    <t>Total operating expenses</t>
  </si>
  <si>
    <t>Loss from operations</t>
  </si>
  <si>
    <t>Other income (expense)</t>
  </si>
  <si>
    <t>Change in fair value of warrant liability</t>
  </si>
  <si>
    <t>Interest expense</t>
  </si>
  <si>
    <t>Other income (expense), net</t>
  </si>
  <si>
    <t>Total other income (expense)</t>
  </si>
  <si>
    <t>Net loss</t>
  </si>
  <si>
    <t>Net loss per share, Basic and diluted</t>
  </si>
  <si>
    <t>Weighted average common shares outstanding:</t>
  </si>
  <si>
    <t>Basic and diluted</t>
  </si>
  <si>
    <t>Condensed Consolidated Statements of Comprehensive Loss (Unaudited) - USD ($) $ in Thousands</t>
  </si>
  <si>
    <t>Statement of Comprehensive Income [Abstract]</t>
  </si>
  <si>
    <t>Other comprehensive loss:</t>
  </si>
  <si>
    <t>Foreign currency translation adjustments</t>
  </si>
  <si>
    <t>Unrealized gains (losses) on inve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t>
  </si>
  <si>
    <t>Expense related to debt issuance costs allocated to warrants measured at fair value</t>
  </si>
  <si>
    <t>Other non-cash operating activities, net</t>
  </si>
  <si>
    <t>Increase (decrease) in cash and cash equivalents from:</t>
  </si>
  <si>
    <t>Accounts payable and accrued expenses</t>
  </si>
  <si>
    <t>Deferred revenue</t>
  </si>
  <si>
    <t>Net cash used in operating activities</t>
  </si>
  <si>
    <t>Cash flows from investing activities:</t>
  </si>
  <si>
    <t>Purchases of property and equipment</t>
  </si>
  <si>
    <t>Proceeds from sales of short-term investments</t>
  </si>
  <si>
    <t>Proceeds from maturities of short-term investments</t>
  </si>
  <si>
    <t>Purchases of short-term investments</t>
  </si>
  <si>
    <t>Other investing activities, net</t>
  </si>
  <si>
    <t>Net cash used in investing activities</t>
  </si>
  <si>
    <t>Cash flows from financing activities:</t>
  </si>
  <si>
    <t>Proceeds from underwritten public offering, net of underwriting discounts, commissions and offering expenses of $1,691</t>
  </si>
  <si>
    <t>Proceeds from at-the-market sales agreement</t>
  </si>
  <si>
    <t>Payments for initial public offering</t>
  </si>
  <si>
    <t>Proceeds from exercise of common stock options</t>
  </si>
  <si>
    <t>Payments under capital lease</t>
  </si>
  <si>
    <t>Borrowings under credit facility</t>
  </si>
  <si>
    <t>Repayments of credit facility</t>
  </si>
  <si>
    <t>Net cash provided by (used in) financing activities</t>
  </si>
  <si>
    <t>Effect of exchange rate on cash</t>
  </si>
  <si>
    <t>Increase (decrease) in cash and cash equivalents</t>
  </si>
  <si>
    <t>Cash and cash equivalents-Beginning of year</t>
  </si>
  <si>
    <t>Cash and cash equivalents-End of period</t>
  </si>
  <si>
    <t>Noncash financing activities:</t>
  </si>
  <si>
    <t>Fair value of warrants allocated to debt discount</t>
  </si>
  <si>
    <t>Fair value of warrants allocated to warrant liability</t>
  </si>
  <si>
    <t>Supplementary cash flow information-Interest paid</t>
  </si>
  <si>
    <t>Condensed Consolidated Statements of Cash Flows (Unaudited) (Parenthetical) $ in Thousands</t>
  </si>
  <si>
    <t>Jun. 30, 2015USD ($)</t>
  </si>
  <si>
    <t>Statement of Cash Flows [Abstract]</t>
  </si>
  <si>
    <t>Underwriting discounts, commissions and offering expenses, net</t>
  </si>
  <si>
    <t>Nature of Business and Basis of Presentation</t>
  </si>
  <si>
    <t>Accounting Policies [Abstract]</t>
  </si>
  <si>
    <t>1. NATURE OF BUSINESS AND BASIS OF PRESENTATION
BIND Therapeutics, Inc. is a clinical-stage nanomedicine
company developing Accurins, which are targeted and programmable
therapeutics. As used throughout these condensed consolidated
financial statements, the terms “BIND,”
“we,” “us,” and “our” refer to
the business of BIND Therapeutics, Inc. including our wholly-owned
subsidiaries, BIND (RUS) LLC and BIND Biosciences Security
Corporation. Our strategy is to leverage our Medicinal
Nanoengineering ®
The unaudited condensed consolidated financial statements have been
prepared on the same basis as the audited consolidated financial
statements. In the opinion of our management, the accompanying
unaudited condensed consolidated financial statements contain all
adjustments which are necessary to present fairly our financial
position as of June 30, 2015, the results of our operations
for the three and six months ended June 30, 2015 and 2014, the
results of our comprehensive loss for the three and six months
ended June 30, 2015 and 2014, and cash flows for the six
months ended June 30, 2015 and 2014. Such adjustments are of a
normal and recurring nature. The results for the three and six
months ended June 30, 2015 are not indicative of the results
for the year ending December 31, 2015, or for any future
period.
Summary of Significant Accounting Policies
On April 7, 2015, the Financial Accounting Standards Board
(“FASB”) issued Accounting Standard Update 2015-03,
Simplifying the Presentation of Debt Issuance Costs
On August 27, 2014, the FASB issued ASU 2014-15, Disclosure
of Uncertainties about an Entity’s Ability to Continue as a
Going Concern</t>
  </si>
  <si>
    <t>Net Loss Per Share Attributable to Common Stockholders</t>
  </si>
  <si>
    <t>Earnings Per Share [Abstract]</t>
  </si>
  <si>
    <t xml:space="preserve">2. NET LOSS PER SHARE ATTRIBUTABLE TO COMMON
STOCKHOLDERS
Because we have reported a net loss for all periods presented,
diluted net loss per common share is the same as basic net loss per
common share. The following potentially dilutive securities
outstanding, prior to the use of the treasury stock method
or if-converted
As of June 30,
2015 2014
Options to purchase common stock 3,144,970 2,524,396
Warrants to purchase common stock 2,399,117 74,412 </t>
  </si>
  <si>
    <t>Text Block [Abstract]</t>
  </si>
  <si>
    <t>3. REVENUE
Our revenue for the periods presented consists of the following (in
thousands):
Three Months Ended June 30, Six Months Ended June 30,
2015 2014 2015 2014
Government grants $ 200 $ 253 $ 200 $ 418
Research and development agreements 2,324 2,206 6,708 3,606
Total $ 2,524 $ 2,459 $ 6,908 $ 4,024
Government Grants
Research and Development and Collaboration
Agreements
AstraZeneca AB
Under the agreement, we received an upfront payment of $4.0 million
in 2013. We achieved a $1 million development milestone during the
three months ended March 31, 2015, which was paid by
AstraZeneca during the three months ended June 30, 2015. We
have the potential to receive additional contingent payments
totaling up to $192 million in the aggregate upon achievement by
AstraZeneca of specified clinical, regulatory and commercial
events. We will also receive tiered royalties in the low-single
digit to the low-double digit percentages of aggregate worldwide
net sales of licensed product, if any. We will receive royalties on
a country-by-country and licensed product-by-licensed product basis
generally until the AstraZeneca patents and any regulatory
exclusivity relating to such licensed product expire.
We determined that the deliverables under the agreement include the
license, the research and development services and participation in
the Joint Steering Committee (“JSC”). The JSC
deliverable ends at the same time as the research and development
services. Our obligations related to the research and development
services are to use commercially reasonable efforts to perform the
research and development as set forth in the collaboration plan. We
also determined that, pursuant to the accounting guidance governing
revenue recognition on multiple element arrangements, the license
and undelivered research and development services and participation
in the JSC do not have standalone value due to the specialized
nature of the research and development services to be provided by
us. In addition, while AstraZeneca has the ability to grant
sublicenses, it cannot sublicense all or substantially all of its
rights under the agreement. The uniqueness of our Company’s
research and development services and the limited sublicense right
are indicators that standalone value is not present in the
arrangement. Therefore the deliverables are not separable and,
accordingly, the license and undelivered research and development
and JSC services are being treated as a single unit of accounting.
When multiple deliverables are accounted for as a single unit of
accounting, we base our revenue recognition model on the final
deliverable, since multiple deliverables are accounted for as a
single unit of accounting. Under the agreement, the last
deliverable to be completed is the research and development
services and participation in the JSC which are expected to be
completed in 2017. We are utilizing a proportional performance
model to recognize revenue related to the upfront payment, the
achieved development milestone and our other research and
development services (both our internal effort as well as external
costs). During the three months ended June 30, 2015 and 2014,
we recognized revenue of $1.5 million and $1.4 million,
respectively, and during the six months ended June 30, 2015
and 2014, we recognized revenue of $5.0 million and $2.7 million,
respectively, related to the AstraZeneca license agreement.
AstraZeneca filed the investigational new drug (IND) application in
May 2015, and the U.S. Food and Drug Administration (FDA)
authorized the use of AstraZeneca’s Accurin AZD2811 in
clinical trials in June 2015.
Pfizer Inc.
Under the agreement, we received an upfront payment of $4.0 million
and achieved a $1 million development milestone during the three
months ended December 31, 2014. We have the potential to
receive additional contingent payments totaling up to $88.5 million
in the aggregate under each option upon exercise of the option and
achievement by Pfizer of specified development and regulatory
events plus additional contingent payments totaling up to $110
million in the aggregate under each option upon achievement by
Pfizer of specified commercial events. We will also receive
royalties in the low-single digit to the high-single digit
percentages of aggregate worldwide net sales of each licensed
product, if any. We will receive royalties on a country-by-country
and licensed product-by-licensed product basis generally until the
expiration of the Pfizer patents covering such licensed
product.
In April 2015, we entered into an amendment, effective
March 31, 2015, to our agreement with Pfizer. The amendment
extends the term for research and preclinical development
activities with respect to one of the two compounds (the
“Second Compound”) covered by the agreement to
March 25, 2016 to allow the parties to conduct additional
research with respect to the Second Compound. The amendment also
extends the period during which Pfizer is entitled to exercise its
option to acquire an exclusive license for the development and
commercialization of the Second Compound to March 25, 2016.
The amendment also extends the term for research and preclinical
development activities with respect to the other compound (the
“First Compound”) covered by the agreement to
September 25, 2015 to allow the parties to conduct additional
research with respect to the First Compound.
Pfizer is entitled to exercise its option to acquire an exclusive
license for the development and commercialization of the first
compound by September 2015, the same timeframe as in the original
agreement. Pfizer may exercise either one or both of its options to
acquire the exclusive license for a specified drug candidate,
subject to certain adjustments, by paying us a specified option
exercise fee. If Pfizer exercises any option, it will be solely
responsible for all further development and commercialization
activities with respect to the licensed products covered by the
option, and Pfizer is also solely responsible for obtaining all
regulatory approvals for the applicable licensed products and
conducting all communications with regulatory authorities. Pfizer
may terminate this agreement without cause for any or no reason
effective upon 60 days’ prior written notice to us.
Our deliverables under the agreement include the research and
development services and participation on a Joint Research
Committee (“JRC”). The JRC deliverable ends at the same
time as the research and development services. Our obligations
related to the research and development services are to use
commercially reasonable efforts to perform the research and
development as set forth in the collaboration plan. We determined
that the JRC does not have standalone value apart from the research
and development services, and we considered these deliverables a
single unit of accounting. We concluded that the Pfizer options are
not deliverables of the agreement because they are substantive
options and are not priced at a significant and incremental
discount. The performance period is the expected period over which
the services of the combined unit are performed, which we expect
will span into 2016. We are utilizing a proportional performance
model to recognize the upfront payment, the achieved development
milestone and our other research and development services (both our
internal effort as well as external costs).
During the three months ended June 30, 2015 and 2014, we
recognized revenue of $0.7 million and less than $0.1 million,
respectively, and during the six months ended June 30, 2015
and 2014, we recognized revenue of $1.4 million and $0.1 million,
respectively, related to the Pfizer research, option and license
agreement.
F. Hoffmann-La Roche Ltd.</t>
  </si>
  <si>
    <t>Short-Term Investments</t>
  </si>
  <si>
    <t>4. SHORT-TERM INVESTMENTS
Short-term investments represent holdings of available-for-sale
marketable securities in accordance with our investment policy and
cash management strategy. Short-term investments mature within 12
months from the balance sheet date.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income (expense), net.
The following is a summary of marketable securities (included in
short-term investments in the Condensed Consolidated Balance
Sheets) as of June 30, 2015 and December 31, 2014 (in
thousands):
Amortized Cost Gross Unrealized Gains Gross Unrealized Losses Fair Value
June 30, 2015
U.S. government securities(1) $ 26,900 $ 1 $ (2 ) $ 26,899
Total $ 26,900 $ 1 $ (2 ) $ 26,899
December 31, 2014
Certificates of deposit $ 9,225 $
— $ (4 ) $ 9,221
U.S. government securities(1) 12,360 1
— 12,361
Total $ 21,585 $ 1 $ (4 ) $ 21,582
(1) U.S. government securities consist of
U.S. treasuries, U.S. agency securities and U.S.
government-sponsored enterprises
The contractual maturities of the marketable securities as of
June 30, 2015 and December 31, 2014 are all due within
one year. We had immaterial realized gains on our short-term
investments for the three and six months ended June 30, 2015
and 2014, respectively. There were no other-than-temporary
impairments recognized for the six months ended June 30, 2015
and 2014.</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Level 2
Level 3
We value our marketab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
The following table provides the assets carried at fair value
measured on a recurring basis as of June 30, 2015, and
December 31, 2014 (in thousands):
Fair Value Measurements
Using
Carrying Value Quoted Prices in Active Markets for Identical Assets (Level 1) Significant other Observable Inputs (Level 2) Significant Unobservable Inputs (Level 3)
June 30, 2015
Assets
Money market funds(1) $ 20,837 $ 20,837 $
— $
—
U.S. government securities(2) 28,402
— 28,402
—
Total Assets $ 49,239 $ 20,837 $ 28,402 $
—
Liabilities
Warrant liability $ (7,359 ) $
— $
— $ (7,359 )
Total Liabilities $ (7,359 ) $
— $
— $ (7,359 )
December 31, 2014
Assets
Money market funds(1) $ 10,268 $ 10,268 $
— $
—
Certificates of deposit(2) 9,221
— 9,221
—
U.S. government securities(2) 12,361
— 12,361
—
Total Assets $ 31,850 $ 10,268 $ 21,582 $
—
(1) Money market funds are included
within cash and cash equivalents and restricted cash in the
accompanying Condensed Consolidated Balance Sheets.
(2) Certificates of deposit and U.S.
government securities notes are included within cash and cash
equivalents and short-term investments in the accompanying
Condensed Consolidated Balance Sheets.
Financial instruments, including cash equivalents, restricted cash,
amounts due under collaboration agreements, accounts payable, and
accrued expenses are carried in the condensed consolidated
financial statements at amounts that approximate fair value at
June 30, 2015 and December 31, 2014. Fair values are
based on market prices and assumptions concerning the amount and
timing of estimated future cash flows and assumed discount rates,
reflecting varying degrees of perceived risk.
We believe that our debt obligations bear interest at rates which
approximate prevailing market rates for instruments with similar
characteristics and, accordingly, the carrying values for these
instruments approximate fair value. The debt fair value
measurements are considered level 2 in the fair value
hierarchy.
Included in cash and cash equivalents as of June 30, 2015 and
December 31, 2014, are money market fund investments of
$20.3 million and $9.7 million, U.S. government securities of
$1.5 million and $3.3 million, and certificates of deposit of zero
and $1.7 million, respectively.
In February 2015, we completed an underwritten public offering of
3,739,130 units at the public offering price of $5.75 per unit.
Each unit consisted of one share of our common stock and six-tenths
(0.6) of a warrant to purchase one share of our common stock with
an exercise price of $6.60 per share. (see Note 8,
“Stockholders’ Equity”). These warrants are
subject to revaluation at each balance sheet date, and any changes
in fair value are recorded as a component of change in fair value
of warrant liability, until the earlier of their exercise or
expiration or upon the completion of a liquidation event. 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
Six Months Ended June 30, 2015
Beginning balance, January 1 $
—
Issuance of warrants in connection with underwritten public
offering 8,548
Change in fair value of warrant liability (1,189 )
Ending balance, June 30 $ 7,359
There have been no changes to the valuation methods during the six
months ended June 30, 2015. We evaluate transfers between
levels at the end of each reporting period. There were no transfers
of assets or liabilities between Level 1, Level 2 or Level 3
during the six months ended June 30, 2015.</t>
  </si>
  <si>
    <t>Accrued Expenses and Other Long-Term Liabilities</t>
  </si>
  <si>
    <t>Payables and Accruals [Abstract]</t>
  </si>
  <si>
    <t>6. ACCRUED EXPENSES AND OTHER LONG-TERM LIABILITIES
Accrued expenses as of June 30, 2015 and December 31,
2014 consisted of the following (in thousands):
As of
June 30, December 31,
Accrued compensation and benefits $ 1,745 $ 1,687
Deferred rent, current portion 643 606
Accrued clinical trial costs 309 700
Other accrued expenses 2,280 2,267
Total accrued expenses $ 4,977 $ 5,260
Other long-term liabilities as of June 30, 2015 and
December 31, 2014 consisted of the following (in
thousands):
As of
June 30, December 31,
Deferred rent, less current portion $ 590 $ 925
Other long-term liabilities 270 81
Total other long-term liabilities $ 860 $ 1,006</t>
  </si>
  <si>
    <t>Long-Term Debt</t>
  </si>
  <si>
    <t>Debt Disclosure [Abstract]</t>
  </si>
  <si>
    <t>7. LONG-TERM DEBT
In January 2015, we entered into an amendment to the amended and
restated credit facility (“New Term Loan”) with
Hercules Technology III, L.P. (“Hercules”) as lender.
The January 2015 amendment provides us with a term loan in an
amount equal to $15.0 million, a portion of which was used to repay
our then-existing term loan with Hercules in the aggregate amount
of $3.1 million, and the remainder of which will be used for
general corporate purposes.
The principal balance of the New Term Loan bears interest at a
floating per annum rate equal to 8.35% plus the prime rate less
3.25% (with a minimum rate of 8.35%). The New Term Loan matures on
July 2, 2018 (the “Maturity Date”) and we have
been required to make interest-only payments on the New Term Loan
since February 2, 2015. This obligation will continue through
December 31, 2015. Beginning on January 1, 2016, we will
repay the New Term Loan in equal monthly installments of principal
and interest, with the entire remaining principal balance and all
accrued and unpaid interest due on the Maturity Date.
Future principal payments under our New Term Loan as of
June 30, 2015, are as follows (in thousands):
2016 $ 5,409
2017 5,889
2018 3,702
$ 15,000
In connection with the closing of the amendment in January 2015, we
also paid Hercules a facility charge of approximately $0.2 million.
Furthermore, on the earliest to occur of (i) the Maturity
Date, (ii) the date that we prepay the New Term Loan, or
(iii) the date that the New Term Loan becomes due and payable,
we agreed to pay Hercules an end of term charge of approximately
$0.8 million. The end of term charge is being accrued through
interest expense using the effective interest method through the
Maturity Date.
In connection with the closing of the amendment in January 2015, we
and Hercules entered into a Warrant Agreement (the
“Warrant”), pursuant to which Hercules, as warrant
holder, has the right to purchase 81,227 shares of our common stock
at an exercise price of $5.54. The Warrant is exercisable beginning
on the date of issuance and expires five years from that date. On
the issuance date, the warrants were valued using the Black-Scholes
option pricing model with the following assumptions: volatility of
73%, expected term of five years, risk-free interest rate of 1.3%,
and a zero dividend yield. The Warrant fair value of $0.4 million
and the facility charge of approximately $0.2 million have been
recorded as a debt discount and are being amortized through
interest expense using the effective interest method through the
Maturity Date.
We recorded interest expense related to the new Term Loan in the
amount of $0.5 million and $0.9 million, respectively, for the
three and six months ended June 30, 2015.</t>
  </si>
  <si>
    <t>Stockholders' Equity</t>
  </si>
  <si>
    <t>Equity [Abstract]</t>
  </si>
  <si>
    <t>8. STOCKHOLDERS’ EQUITY
At-the-Market Facility
Equity Raise
The warrants were exercisable immediately upon their initial
issuance date and will expire five years from the date of issuance.
The shares of common stock and the warrants were immediately
separable and were issued separately. The warrants contain
weighted-average anti-dilution protection upon the issuance of any
common stock, or securities convertible into common stock or
certain other issuances at a price below the then-existing exercise
price of the warrants, with certain exceptions, including but not
limited to securities issued pursuant to equity compensation plans
or arrangements, currently outstanding warrants, securities issued
pursuant to shareholder rights plans, securities issued pursuant to
certain strategic transactions or financings, and the first $30
million of securities sold under the Sales Agreement with Cowen
that would otherwise cause an adjustment. The warrants are being
recorded at fair value on our condensed consolidated balance sheets
as a liability and changes in fair value are included in change in
fair value of warrant liability on our condensed consolidated
statements of operations.
The assumptions used in calculating the fair value of the warrants
represent management’s best estimates. The warrants were
valued at June 30, 2015 and on the issuance date using a Monte
Carlo valuation model (see Note 5, “Fair Value
Measurements”) using estimates of future funding and
associated probabilities and the following parameters:
As of
June 30, 2015 Upon Issuance
Expected volatility 84 % 88 %
Risk-free interest rate 1.51 % 1.48 %
Expected dividend yield 0 % 0 %
Expected term (years) 4.61 5.00
Stock-Based Compensation
Three Months Ended June 30, Six Months Ended June 30,
2015 2014 2015 2014
Research and development $ 255 $ 252 $ 497 $ 774
General and administrative 702 359 1,270 684
Total $ 957 $ 611 $ 1,767 $ 1,458
Stock Options
As of June 30, 2015, there were 743,150 shares of common stock
available for future grant under the 2013 Incentive Award Plan (the
“2013 Plan”).
During the six months ended June 30, 2015, we granted 706,270
options to employees. The weighted average exercise price and the
weighted-average grant-date fair value of options granted for the
six months ended June 30, 2015 were $5.93 per share and $3.73
per share, respectively. The fair value of the grants is being
expensed over the vesting period of the options (four years) on a
straight-line basis as the services are being provided.
As of June 30, 2015, there was $5.9 million (includes
compensation for options containing performance conditions) of
unrecognized compensation cost related to the stock options granted
under the 2006 Stock Incentive Plan and the 2013 Plan. The
compensation is expected to be recognized over the remaining
requisite service period for options with a service condition, and
upon the probability of achievement of performance conditions, as
defined in the option agreement, for options with performance
conditions. The weighted average remaining requisite service period
was 2.8 years at June 30, 2015.
Additionally, during the three months ended March 31, 2015,
our president and chief executive officer resigned. In connection
with his resignation and separation agreement, we accelerated the
vesting of all equity and equity-based awards held as of the
effective date of his resignation. In connection with this
modification, we recognized an additional $0.2 million in
stock-based compensation expense during the three months ended
March 31, 2015.</t>
  </si>
  <si>
    <t>Income Taxes</t>
  </si>
  <si>
    <t>Income Tax Disclosure [Abstract]</t>
  </si>
  <si>
    <t>9. INCOME TAXES
We did not record a federal or state income tax benefit for our
losses for the three and six months ended June 30, 2015 and
2014 due to our conclusion that a full valuation allowance is
required against our deferred tax assets.
Our net operating loss carryforwards and tax credits are limited as
a result of certain ownership changes (November 30, 2006 and
November 13, 2007) as defined under Sections 382 and 383 of the
Internal Revenue Code. These two ownership changes
immaterially limit the annual amount of these tax attributes that
can be utilized to offset future taxable income or tax liabilities.
Subsequent ownership changes may increase the limitation in future
years.</t>
  </si>
  <si>
    <t>Nature of Business and Basis of Presentation (Policies)</t>
  </si>
  <si>
    <t>Summary of Significant Accounting Policies</t>
  </si>
  <si>
    <t>Presentation of Debt Issuance Costs</t>
  </si>
  <si>
    <t>On April 7, 2015, the Financial Accounting Standards Board
(“FASB”) issued Accounting Standard Update 2015-03,
Simplifying the Presentation of Debt Issuance Costs</t>
  </si>
  <si>
    <t>Disclosure of Uncertainties about an Entity's Ability to Continue as a Going Concern</t>
  </si>
  <si>
    <t>On August 27, 2014, the FASB issued ASU 2014-15, Disclosure
of Uncertainties about an Entity’s Ability to Continue as a
Going Concern</t>
  </si>
  <si>
    <t>Short-term investments represent holdings of available-for-sale
marketable securities in accordance with our investment policy and
cash management strategy. Short-term investments mature within 12
months from the balance sheet date.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income (expense), net.</t>
  </si>
  <si>
    <t>Net Loss Per Share Attributable to Common Stockholders (Tables)</t>
  </si>
  <si>
    <t>Potential Dilutive Securities Excluded from Computation of Diluted Net Loss Per Common Share</t>
  </si>
  <si>
    <t xml:space="preserve">The following potentially dilutive securities outstanding, prior to
the use of the treasury stock method or if-converted
As of June 30,
2015 2014
Options to purchase common stock 3,144,970 2,524,396
Warrants to purchase common stock 2,399,117 74,412 </t>
  </si>
  <si>
    <t>Revenue (Tables)</t>
  </si>
  <si>
    <t>Summary of Company's Revenue</t>
  </si>
  <si>
    <t>Our revenue for the periods presented consists of the following (in
thousands):
Three Months Ended Six Months Ended
2015 2014 2015 2014
Government grants $ 200 $ 253 $ 200 $ 418
Research and development agreements 2,324 2,206 6,708 3,606
Total $ 2,524 $ 2,459 $ 6,908 $ 4,024</t>
  </si>
  <si>
    <t>Short-Term Investments (Tables)</t>
  </si>
  <si>
    <t>Summary of Marketable Securities</t>
  </si>
  <si>
    <t>The following is a summary of marketable securities (included in
short-term investments in the Condensed Consolidated Balance
Sheets) as of June 30, 2015 and December 31, 2014 (in
thousands):
Amortized Cost Gross Unrealized Gains Gross Unrealized Losses Fair Value
June 30, 2015
U.S. government securities(1) $ 26,900 $ 1 $ (2 ) $ 26,899
Total $ 26,900 $ 1 $ (2 ) $ 26,899
December 31, 2014
Certificates of deposit $ 9,225 $
— $ (4 ) $ 9,221
U.S. government securities(1) 12,360 1
— 12,361
Total $ 21,585 $ 1 $ (4 ) $ 21,582
(1) U.S. government securities consist of
U.S. treasuries, U.S. agency securities and U.S.
government-sponsored enterprises</t>
  </si>
  <si>
    <t>Fair Value Measurements (Tables)</t>
  </si>
  <si>
    <t>Summary of Assets and Liabilities Carried at Fair Value Measured on Recurring Basis</t>
  </si>
  <si>
    <t>The following table provides the assets carried at fair value
measured on a recurring basis as of June 30, 2015, and
December 31, 2014 (in thousands):
Fair Value Measurements
Using
Carrying Value Quoted Prices in Active Markets for Identical Assets (Level 1) Significant other Observable Inputs (Level 2) Significant Unobservable Inputs (Level 3)
June 30, 2015
Assets
Money market funds(1) $ 20,837 $ 20,837 $
— $
—
U.S. government securities(2) 28,402
— 28,402
—
Total Assets $ 49,239 $ 20,837 $ 28,402 $
—
Liabilities
Warrant liability $ (7,359 ) $
— $
— $ (7,359 )
Total Liabilities $ (7,359 ) $
— $
— $ (7,359 )
December 31, 2014
Assets
Money market funds(1) $ 10,268 $ 10,268 $
— $
—
Certificates of deposit(2) 9,221
— 9,221
—
U.S. government securities(2) 12,361
— 12,361
—
Total Assets $ 31,850 $ 10,268 $ 21,582 $
—
(1) Money market funds are included
within cash and cash equivalents and restricted cash in the
accompanying Condensed Consolidated Balance Sheets.
(2) Certificates of deposit and U.S.
government securities notes are included within cash and cash
equivalents and short-term investments in the accompanying
Condensed Consolidated Balance Sheets.</t>
  </si>
  <si>
    <t>Summary of Changes in Fair Value of Warrant Liability Measured at Fair Value on a Recurring Basis Using Unobservable Inputs</t>
  </si>
  <si>
    <t>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
Six Months Ended
Beginning balance, January 1 $
—
Issuance of warrants in connection with underwritten public
offering 8,548
Change in fair value of warrant liability (1,189 )
Ending balance, June 30 $ 7,359</t>
  </si>
  <si>
    <t>Accrued Expenses and Other Long-Term Liabilities (Tables)</t>
  </si>
  <si>
    <t>Summary of Accrued Expenses</t>
  </si>
  <si>
    <t>Accrued expenses as of June 30, 2015 and December 31,
2014 consisted of the following (in thousands):
As of
June 30, December 31,
Accrued compensation and benefits $ 1,745 $ 1,687
Deferred rent, current portion 643 606
Accrued clinical trial costs 309 700
Other accrued expenses 2,280 2,267
Total accrued expenses $ 4,977 $ 5,260</t>
  </si>
  <si>
    <t>Summary of Other Long-Term Liabilities</t>
  </si>
  <si>
    <t>Other long-term liabilities as of June 30, 2015 and
December 31, 2014 consisted of the following (in
thousands):
As of
June 30, December 31,
Deferred rent, less current portion $ 590 $ 925
Other long-term liabilities 270 81
Total other long-term liabilities $ 860 $ 1,006</t>
  </si>
  <si>
    <t>Long-Term Debt (Tables)</t>
  </si>
  <si>
    <t>Future Principle Payments Under Company's New Term Loan</t>
  </si>
  <si>
    <t>Future principal payments under our New Term Loan as of
June 30, 2015, are as follows (in thousands):
2016 $ 5,409
2017 5,889
2018 3,702
$ 15,000</t>
  </si>
  <si>
    <t>Stockholders' Equity (Tables)</t>
  </si>
  <si>
    <t>Schedule of Assumptions Used in Calculating Fair Value of Warrants</t>
  </si>
  <si>
    <t xml:space="preserve">The warrants were valued at June 30, 2015 and on the issuance
date using a Monte Carlo valuation model (see Note 5, “Fair
Value Measurements”) using estimates of future funding and
associated probabilities and the following parameters:
As of
June 30, 2015 Upon Issuance
Expected volatility 84 % 88 %
Risk-free interest rate 1.51 % 1.48 %
Expected dividend yield 0 % 0 %
Expected term (years) 4.61 5.00 </t>
  </si>
  <si>
    <t>Aggregate Stock-Based Compensation Expense Related to the Issuance of Stock Option Awards</t>
  </si>
  <si>
    <t>Stock-Based Compensation
Three Months Ended Six Months Ended
2015 2014 2015 2014
Research and development $ 255 $ 252 $ 497 $ 774
General and administrative 702 359 1,270 684
Total $ 957 $ 611 $ 1,767 $ 1,458</t>
  </si>
  <si>
    <t>Net Loss Per Share Attributable to Common Stockholders - Potential Dilutive Securities Excluded from Computation of Diluted Net Loss Per Common Share (Detail) - shares</t>
  </si>
  <si>
    <t>Options to Purchase Common Stock [Member]</t>
  </si>
  <si>
    <t>Dilutive Securities Included And Antidilutive Securities Excluded from Computation of Earnings Per Share [Line Items]</t>
  </si>
  <si>
    <t>Potential dilutive securities excluded from computation of diluted net loss per common share</t>
  </si>
  <si>
    <t>Warrants to Purchase Common Stock [Member]</t>
  </si>
  <si>
    <t>Revenue - Summary of Company's Revenue (Detail) - USD ($) $ in Thousands</t>
  </si>
  <si>
    <t>Deferred Revenue Disclosure [Abstract]</t>
  </si>
  <si>
    <t>Government grants</t>
  </si>
  <si>
    <t>Research and development agreements</t>
  </si>
  <si>
    <t>Revenue - Additional Information (Detail) RUB in Millions</t>
  </si>
  <si>
    <t>1 Months Ended</t>
  </si>
  <si>
    <t>Apr. 30, 2013USD ($)</t>
  </si>
  <si>
    <t>Mar. 31, 2013USD ($)Option</t>
  </si>
  <si>
    <t>Dec. 31, 2014USD ($)</t>
  </si>
  <si>
    <t>Jun. 30, 2014USD ($)</t>
  </si>
  <si>
    <t>Jun. 30, 2015RUB</t>
  </si>
  <si>
    <t>Jun. 30, 2014RUB</t>
  </si>
  <si>
    <t>Revenues [Line Items]</t>
  </si>
  <si>
    <t>Total revenue</t>
  </si>
  <si>
    <t>Contract amount recognized</t>
  </si>
  <si>
    <t>AstraZeneca AB [Member]</t>
  </si>
  <si>
    <t>Notice period for termination of agreement</t>
  </si>
  <si>
    <t>6 months</t>
  </si>
  <si>
    <t>Company received upfront payment</t>
  </si>
  <si>
    <t>Development milestone achieved</t>
  </si>
  <si>
    <t>Total contingent payments</t>
  </si>
  <si>
    <t>Company recognized amount related to the research, option and license agreement</t>
  </si>
  <si>
    <t>Pfizer Inc. [Member]</t>
  </si>
  <si>
    <t>60 days</t>
  </si>
  <si>
    <t>Company granted option | Option</t>
  </si>
  <si>
    <t>Additional contingent payments</t>
  </si>
  <si>
    <t>Pfizer Inc. [Member] | Maximum [Member]</t>
  </si>
  <si>
    <t>F. Hoffmann-La Roche Ltd [Member]</t>
  </si>
  <si>
    <t>Ministry of Industry and Trade of Russian Federation [Member] | Russia [Member]</t>
  </si>
  <si>
    <t>Short-Term Investments - Summary of Marketable Securities (Detail) - USD ($) $ in Thousands</t>
  </si>
  <si>
    <t>Schedule of Available-for-sale Securities [Line Items]</t>
  </si>
  <si>
    <t>Amortized Cost</t>
  </si>
  <si>
    <t>Gross Unrealized Gains</t>
  </si>
  <si>
    <t>Gross Unrealized Losses</t>
  </si>
  <si>
    <t>Fair Value</t>
  </si>
  <si>
    <t>U.S. Government Securities [Member]</t>
  </si>
  <si>
    <t>Certificates of Deposit [Member]</t>
  </si>
  <si>
    <t>Short-Term Investments - Additional Information (Detail) - USD ($)</t>
  </si>
  <si>
    <t>12 Months Ended</t>
  </si>
  <si>
    <t>Investments Schedule [Abstract]</t>
  </si>
  <si>
    <t>Marketable securities maturity period</t>
  </si>
  <si>
    <t>1 year</t>
  </si>
  <si>
    <t>Other-than-temporary impairments recognized</t>
  </si>
  <si>
    <t>Fair Value Measurements - Summary of Assets and Liabilities Carried at Fair Value Measured on Recurring Basis (Detail) - USD ($) $ in Thousands</t>
  </si>
  <si>
    <t>Assets</t>
  </si>
  <si>
    <t>Securities available for sale</t>
  </si>
  <si>
    <t>Quoted Prices in Active Markets for Identical Assets (Level 1) [Member]</t>
  </si>
  <si>
    <t>Money market funds</t>
  </si>
  <si>
    <t>Quoted Prices in Active Markets for Identical Assets (Level 1) [Member] | Money Market Funds [Member]</t>
  </si>
  <si>
    <t>Significant Other Observable Inputs (Level 2) [Member]</t>
  </si>
  <si>
    <t>Significant Other Observable Inputs (Level 2) [Member] | U.S. Government Securities [Member]</t>
  </si>
  <si>
    <t>Significant Other Observable Inputs (Level 2) [Member] | Certificates of Deposit [Member]</t>
  </si>
  <si>
    <t>Significant Unobservable Inputs (Level 3) [Member]</t>
  </si>
  <si>
    <t>Liabilities</t>
  </si>
  <si>
    <t>Total Liabilities</t>
  </si>
  <si>
    <t>Significant Unobservable Inputs (Level 3) [Member] | Warrant Liability [Member]</t>
  </si>
  <si>
    <t>Carrying Value [Member]</t>
  </si>
  <si>
    <t>Carrying Value [Member] | U.S. Government Securities [Member]</t>
  </si>
  <si>
    <t>Carrying Value [Member] | Warrant Liability [Member]</t>
  </si>
  <si>
    <t>Carrying Value [Member] | Money Market Funds [Member]</t>
  </si>
  <si>
    <t>Carrying Value [Member] | Certificates of Deposit [Member]</t>
  </si>
  <si>
    <t>Fair Value Measurements - Additional Information (Detail) - USD ($)</t>
  </si>
  <si>
    <t>Feb. 28, 2015</t>
  </si>
  <si>
    <t>Jan. 31, 2015</t>
  </si>
  <si>
    <t>Fair Value, Assets and Liabilities Measured on Recurring and Nonrecurring Basis [Line Items]</t>
  </si>
  <si>
    <t>Money market fund investments</t>
  </si>
  <si>
    <t>U.S. government securities</t>
  </si>
  <si>
    <t>Certificates of deposit</t>
  </si>
  <si>
    <t>Exercise price of shares</t>
  </si>
  <si>
    <t>Fair value of assets transfers from Level 1 to Level 2</t>
  </si>
  <si>
    <t>Fair value of liabilities transfers from Level 1 to Level 2</t>
  </si>
  <si>
    <t>Fair value of assets transfers from Level 2 to Level 1</t>
  </si>
  <si>
    <t>Fair value of liabilities transfers from Level 2 to Level 1</t>
  </si>
  <si>
    <t>Fair value of assets transfers into or out of Level 3</t>
  </si>
  <si>
    <t>Fair value of liabilities transfers into or out of Level 3</t>
  </si>
  <si>
    <t>Public Offering [Member]</t>
  </si>
  <si>
    <t>Public offering of shares</t>
  </si>
  <si>
    <t>Share price</t>
  </si>
  <si>
    <t>Public offering period,description</t>
  </si>
  <si>
    <t>Each unit consisted of one  share of our common stock and six-tenths (0.6) of a warrant to purchase one  share of our common stock with an exercise price of $6.60 per share.</t>
  </si>
  <si>
    <t>Fair Value Measurements - Summary of Changes in Fair Value of Warrant Liability Measured at Fair Value on a Recurring Basis Using Unobservable Inputs (Detail) - Warrants [Member] - Significant Unobservable Inputs (Level 3) [Member] $ in Thousands</t>
  </si>
  <si>
    <t>Fair Value, Liabilities Measured on Recurring Basis, Unobservable Input Reconciliation [Line Items]</t>
  </si>
  <si>
    <t>Issuance of warrants in connection with underwritten public offering</t>
  </si>
  <si>
    <t>Balance at end of period</t>
  </si>
  <si>
    <t>Accrued Expenses and Other Long-Term Liabilities - Summary of Accrued Expenses (Detail) - USD ($) $ in Thousands</t>
  </si>
  <si>
    <t>Accrued compensation and benefits</t>
  </si>
  <si>
    <t>Deferred rent, current portion</t>
  </si>
  <si>
    <t>Accrued clinical trial costs</t>
  </si>
  <si>
    <t>Other accrued expenses</t>
  </si>
  <si>
    <t>Total accrued expenses</t>
  </si>
  <si>
    <t>Accrued Expenses and Other Long-Term Liabilities - Summary of Other Long-Term Liabilities (Detail) - USD ($) $ in Thousands</t>
  </si>
  <si>
    <t>Deferred rent, less current portion</t>
  </si>
  <si>
    <t>Total other long-term liabilities</t>
  </si>
  <si>
    <t>Long-Term Debt - Additional Information (Detail) - USD ($)</t>
  </si>
  <si>
    <t>Feb. 28, 2014</t>
  </si>
  <si>
    <t>Debt Instrument [Line Items]</t>
  </si>
  <si>
    <t>Interest rate of credit facility</t>
  </si>
  <si>
    <t>8.35%</t>
  </si>
  <si>
    <t>Prime rate</t>
  </si>
  <si>
    <t>3.25%</t>
  </si>
  <si>
    <t>Term Loan maturity date</t>
  </si>
  <si>
    <t>Jul. 2,
		2018</t>
  </si>
  <si>
    <t>Repayment date of new term loan</t>
  </si>
  <si>
    <t>Jan. 1,
		2016</t>
  </si>
  <si>
    <t>Share purchase of common stock</t>
  </si>
  <si>
    <t>Dividend yield of warrants</t>
  </si>
  <si>
    <t>0.00%</t>
  </si>
  <si>
    <t>Expected volatility of warrants</t>
  </si>
  <si>
    <t>88.00%</t>
  </si>
  <si>
    <t>84.00%</t>
  </si>
  <si>
    <t>Expected life of warrants</t>
  </si>
  <si>
    <t>5 years</t>
  </si>
  <si>
    <t>4 years 7 months 10 days</t>
  </si>
  <si>
    <t>Risk-free interest rate of warrants</t>
  </si>
  <si>
    <t>1.48%</t>
  </si>
  <si>
    <t>1.51%</t>
  </si>
  <si>
    <t>Warrants [Member]</t>
  </si>
  <si>
    <t>Fair value of warrants issued</t>
  </si>
  <si>
    <t>Charge recorded as debt discount and will be amortized</t>
  </si>
  <si>
    <t>73.00%</t>
  </si>
  <si>
    <t>1.30%</t>
  </si>
  <si>
    <t>Hercules Loan [Member]</t>
  </si>
  <si>
    <t>Facility Charges</t>
  </si>
  <si>
    <t>End of term charges</t>
  </si>
  <si>
    <t>Term Loan [Member]</t>
  </si>
  <si>
    <t>Term loan</t>
  </si>
  <si>
    <t>Repayment of existing term loan</t>
  </si>
  <si>
    <t>Minimum [Member]</t>
  </si>
  <si>
    <t>Long Term Debt - Future Principle Payments Under Company's New Term Loan (Detail) - Term Loan [Member] $ in Thousands</t>
  </si>
  <si>
    <t>Debt agreement , Total</t>
  </si>
  <si>
    <t>Stockholders' Equity - Additional information (Detail) - USD ($)</t>
  </si>
  <si>
    <t>Oct. 31, 2014</t>
  </si>
  <si>
    <t>Mar. 31, 2015</t>
  </si>
  <si>
    <t>Stockholders Equity [Line Items]</t>
  </si>
  <si>
    <t>Net proceeds from public offering</t>
  </si>
  <si>
    <t>Warrant expiration period</t>
  </si>
  <si>
    <t>Securities sold under the sales agreement</t>
  </si>
  <si>
    <t>Weighted average exercise price of options granted</t>
  </si>
  <si>
    <t>Weighted-average grant-date fair value of options granted</t>
  </si>
  <si>
    <t>Shares vesting period</t>
  </si>
  <si>
    <t>4 years</t>
  </si>
  <si>
    <t>Unrecognized compensation cost related to stock options granted</t>
  </si>
  <si>
    <t>Weighted average remaining requisite service period</t>
  </si>
  <si>
    <t>2 years 9 months 18 days</t>
  </si>
  <si>
    <t>Additional stock-based compensation expense</t>
  </si>
  <si>
    <t>Employees [Member]</t>
  </si>
  <si>
    <t>Number of shares granted</t>
  </si>
  <si>
    <t>2013 Incentive Award Plan [Member]</t>
  </si>
  <si>
    <t>Shares of common stock available for future grant</t>
  </si>
  <si>
    <t>At-the-Market Facility [Member] | Sales Agreement [Member]</t>
  </si>
  <si>
    <t>Average price of common stock</t>
  </si>
  <si>
    <t>At-the-Market Facility [Member] | Sales Agreement [Member] | Maximum [Member]</t>
  </si>
  <si>
    <t>Common stock offering price</t>
  </si>
  <si>
    <t>Payment of commission on sales of common stock, percentage</t>
  </si>
  <si>
    <t>3.00%</t>
  </si>
  <si>
    <t>Stockholders' Equity - Schedule of Assumptions Used in Calculating Fair Value of Warrants (Detail)</t>
  </si>
  <si>
    <t>Expected volatility</t>
  </si>
  <si>
    <t>Risk-free interest rate</t>
  </si>
  <si>
    <t>Expected dividend yield</t>
  </si>
  <si>
    <t>Expected term (years)</t>
  </si>
  <si>
    <t>Stockholders' Equity - Aggregate Stock-Based Compensation Expense Related to the Issuance of Stock Option Awards (Detail) - USD ($) $ in Thousands</t>
  </si>
  <si>
    <t>Share-based Compensation Arrangement by Share-based Payment Award, Compensation Cost [Line Items]</t>
  </si>
  <si>
    <t>Research and Development [Member]</t>
  </si>
  <si>
    <t>General and Administrative Expense [Member]</t>
  </si>
  <si>
    <t>Income Taxes - Additional Information (Detail) - USD ($)</t>
  </si>
  <si>
    <t>Federal income tax benefit</t>
  </si>
  <si>
    <t>State income tax benefi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RUB &quot;#,##0.0_);_(&quot;RUB &quot;(#,##0.0)" numFmtId="168"/>
    <numFmt formatCode="_(&quot;RUB &quot;#,##0_);_(&quot;RUB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385228</v>
      </c>
    </row>
    <row spans="1:3" r="12">
      <c r="A12" t="s" s="4">
        <v>19</v>
      </c>
      <c r="B12" t="s" s="4">
        <v>20</v>
      </c>
    </row>
    <row spans="1:3" r="13">
      <c r="A13" t="s" s="4">
        <v>21</v>
      </c>
      <c r="B13" t="s" s="4">
        <v>22</v>
      </c>
    </row>
    <row spans="1:3" r="14">
      <c r="A14" t="s" s="4">
        <v>23</v>
      </c>
      <c r="C14" t="n" s="5">
        <v>20746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69</v>
      </c>
      <c r="B1" t="s" s="2">
        <v>1</v>
      </c>
    </row>
    <row spans="1:2" r="2">
      <c r="B2" t="s" s="2">
        <v>2</v>
      </c>
    </row>
    <row spans="1:2" r="3">
      <c r="A3" t="s" s="3">
        <v>136</v>
      </c>
    </row>
    <row spans="1:2" r="4">
      <c r="A4" t="s" s="4">
        <v>69</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38</v>
      </c>
      <c r="B1" t="s" s="2">
        <v>1</v>
      </c>
    </row>
    <row spans="1:2" r="2">
      <c r="B2" t="s" s="2">
        <v>2</v>
      </c>
    </row>
    <row spans="1:2" r="3">
      <c r="A3" t="s" s="3">
        <v>136</v>
      </c>
    </row>
    <row spans="1:2" r="4">
      <c r="A4" t="s" s="4">
        <v>138</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55</v>
      </c>
      <c r="B1" t="s" s="2">
        <v>1</v>
      </c>
    </row>
    <row spans="1:2" r="2">
      <c r="B2" t="s" s="2">
        <v>2</v>
      </c>
    </row>
    <row spans="1:2" r="3">
      <c r="A3" t="s" s="3">
        <v>131</v>
      </c>
    </row>
    <row spans="1:2" r="4">
      <c r="A4" t="s" s="4">
        <v>156</v>
      </c>
      <c r="B4" t="s" s="4">
        <v>156</v>
      </c>
    </row>
    <row spans="1:2" r="5">
      <c r="A5" t="s" s="4">
        <v>157</v>
      </c>
      <c r="B5" t="s" s="4">
        <v>158</v>
      </c>
    </row>
    <row spans="1:2" r="6">
      <c r="A6" t="s" s="4">
        <v>159</v>
      </c>
      <c r="B6" t="s" s="4">
        <v>160</v>
      </c>
    </row>
    <row spans="1:2" r="7">
      <c r="A7" t="s" s="4">
        <v>138</v>
      </c>
      <c r="B7" t="s"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2</v>
      </c>
      <c r="B1" t="s" s="2">
        <v>1</v>
      </c>
    </row>
    <row spans="1:2" r="2">
      <c r="B2" t="s" s="2">
        <v>2</v>
      </c>
    </row>
    <row spans="1:2" r="3">
      <c r="A3" t="s" s="3">
        <v>134</v>
      </c>
    </row>
    <row spans="1:2" r="4">
      <c r="A4" t="s" s="4">
        <v>163</v>
      </c>
      <c r="B4" t="s"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5</v>
      </c>
      <c r="B1" t="s" s="2">
        <v>1</v>
      </c>
    </row>
    <row spans="1:2" r="2">
      <c r="B2" t="s" s="2">
        <v>2</v>
      </c>
    </row>
    <row spans="1:2" r="3">
      <c r="A3" t="s" s="3">
        <v>136</v>
      </c>
    </row>
    <row spans="1:2" r="4">
      <c r="A4" t="s" s="4">
        <v>166</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6497</v>
      </c>
      <c r="C3" t="n" s="7">
        <v>19348</v>
      </c>
    </row>
    <row spans="1:3" r="4">
      <c r="A4" t="s" s="4">
        <v>28</v>
      </c>
      <c r="B4" t="n" s="5">
        <v>26899</v>
      </c>
      <c r="C4" t="n" s="5">
        <v>21582</v>
      </c>
    </row>
    <row spans="1:3" r="5">
      <c r="A5" t="s" s="4">
        <v>29</v>
      </c>
      <c r="B5" t="n" s="5">
        <v>1674</v>
      </c>
      <c r="C5" t="n" s="5">
        <v>2892</v>
      </c>
    </row>
    <row spans="1:3" r="6">
      <c r="A6" t="s" s="4">
        <v>30</v>
      </c>
      <c r="B6" t="n" s="5">
        <v>3392</v>
      </c>
      <c r="C6" t="n" s="5">
        <v>2141</v>
      </c>
    </row>
    <row spans="1:3" r="7">
      <c r="A7" t="s" s="4">
        <v>31</v>
      </c>
      <c r="B7" t="n" s="5">
        <v>58462</v>
      </c>
      <c r="C7" t="n" s="5">
        <v>45963</v>
      </c>
    </row>
    <row spans="1:3" r="8">
      <c r="A8" t="s" s="4">
        <v>32</v>
      </c>
      <c r="B8" t="n" s="5">
        <v>7436</v>
      </c>
      <c r="C8" t="n" s="5">
        <v>6567</v>
      </c>
    </row>
    <row spans="1:3" r="9">
      <c r="A9" t="s" s="4">
        <v>33</v>
      </c>
      <c r="B9" t="n" s="5">
        <v>1584</v>
      </c>
      <c r="C9" t="n" s="5">
        <v>1538</v>
      </c>
    </row>
    <row spans="1:3" r="10">
      <c r="A10" t="s" s="4">
        <v>34</v>
      </c>
      <c r="B10" t="n" s="5">
        <v>67482</v>
      </c>
      <c r="C10" t="n" s="5">
        <v>54068</v>
      </c>
    </row>
    <row spans="1:3" r="11">
      <c r="A11" t="s" s="3">
        <v>35</v>
      </c>
    </row>
    <row spans="1:3" r="12">
      <c r="A12" t="s" s="4">
        <v>36</v>
      </c>
      <c r="B12" t="n" s="5">
        <v>2417</v>
      </c>
      <c r="C12" t="n" s="5">
        <v>1792</v>
      </c>
    </row>
    <row spans="1:3" r="13">
      <c r="A13" t="s" s="4">
        <v>37</v>
      </c>
      <c r="B13" t="n" s="5">
        <v>1819</v>
      </c>
      <c r="C13" t="n" s="5">
        <v>1796</v>
      </c>
    </row>
    <row spans="1:3" r="14">
      <c r="A14" t="s" s="4">
        <v>38</v>
      </c>
      <c r="B14" t="n" s="5">
        <v>4977</v>
      </c>
      <c r="C14" t="n" s="5">
        <v>5260</v>
      </c>
    </row>
    <row spans="1:3" r="15">
      <c r="A15" t="s" s="4">
        <v>39</v>
      </c>
      <c r="B15" t="n" s="5">
        <v>3898</v>
      </c>
      <c r="C15" t="n" s="5">
        <v>5087</v>
      </c>
    </row>
    <row spans="1:3" r="16">
      <c r="A16" t="s" s="4">
        <v>40</v>
      </c>
      <c r="B16" t="n" s="5">
        <v>13111</v>
      </c>
      <c r="C16" t="n" s="5">
        <v>13935</v>
      </c>
    </row>
    <row spans="1:3" r="17">
      <c r="A17" t="s" s="3">
        <v>41</v>
      </c>
    </row>
    <row spans="1:3" r="18">
      <c r="A18" t="s" s="4">
        <v>42</v>
      </c>
      <c r="B18" t="n" s="5">
        <v>12146</v>
      </c>
      <c r="C18" t="n" s="5">
        <v>1482</v>
      </c>
    </row>
    <row spans="1:3" r="19">
      <c r="A19" t="s" s="4">
        <v>43</v>
      </c>
      <c r="B19" t="n" s="5">
        <v>252</v>
      </c>
      <c r="C19" t="n" s="5">
        <v>481</v>
      </c>
    </row>
    <row spans="1:3" r="20">
      <c r="A20" t="s" s="4">
        <v>44</v>
      </c>
      <c r="B20" t="n" s="5">
        <v>7359</v>
      </c>
    </row>
    <row spans="1:3" r="21">
      <c r="A21" t="s" s="4">
        <v>45</v>
      </c>
      <c r="B21" t="n" s="5">
        <v>860</v>
      </c>
      <c r="C21" t="n" s="5">
        <v>1006</v>
      </c>
    </row>
    <row spans="1:3" r="22">
      <c r="A22" t="s" s="4">
        <v>46</v>
      </c>
      <c r="B22" t="n" s="5">
        <v>20617</v>
      </c>
      <c r="C22" t="n" s="5">
        <v>2969</v>
      </c>
    </row>
    <row spans="1:3" r="23">
      <c r="A23" t="s" s="4">
        <v>47</v>
      </c>
      <c r="B23" t="n" s="7">
        <v>33728</v>
      </c>
      <c r="C23" t="n" s="7">
        <v>16904</v>
      </c>
    </row>
    <row spans="1:3" r="24">
      <c r="A24" t="s" s="3">
        <v>48</v>
      </c>
    </row>
    <row spans="1:3" r="25">
      <c r="A25" t="s" s="4">
        <v>49</v>
      </c>
    </row>
    <row spans="1:3" r="26">
      <c r="A26" t="s" s="4">
        <v>50</v>
      </c>
      <c r="B26" t="n" s="7">
        <v>2</v>
      </c>
      <c r="C26" t="n" s="7">
        <v>2</v>
      </c>
    </row>
    <row spans="1:3" r="27">
      <c r="A27" t="s" s="4">
        <v>51</v>
      </c>
      <c r="B27" t="n" s="5">
        <v>192614</v>
      </c>
      <c r="C27" t="n" s="5">
        <v>177269</v>
      </c>
    </row>
    <row spans="1:3" r="28">
      <c r="A28" t="s" s="4">
        <v>52</v>
      </c>
      <c r="B28" t="n" s="5">
        <v>-156064</v>
      </c>
      <c r="C28" t="n" s="5">
        <v>-137279</v>
      </c>
    </row>
    <row spans="1:3" r="29">
      <c r="A29" t="s" s="4">
        <v>53</v>
      </c>
      <c r="B29" t="n" s="5">
        <v>-2798</v>
      </c>
      <c r="C29" t="n" s="5">
        <v>-2828</v>
      </c>
    </row>
    <row spans="1:3" r="30">
      <c r="A30" t="s" s="4">
        <v>54</v>
      </c>
      <c r="B30" t="n" s="5">
        <v>33754</v>
      </c>
      <c r="C30" t="n" s="5">
        <v>37164</v>
      </c>
    </row>
    <row spans="1:3" r="31">
      <c r="A31" t="s" s="4">
        <v>34</v>
      </c>
      <c r="B31" t="n" s="7">
        <v>67482</v>
      </c>
      <c r="C31" t="n" s="7">
        <v>54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8</v>
      </c>
      <c r="B1" t="s" s="2">
        <v>1</v>
      </c>
    </row>
    <row spans="1:2" r="2">
      <c r="B2" t="s" s="2">
        <v>2</v>
      </c>
    </row>
    <row spans="1:2" r="3">
      <c r="A3" t="s" s="3">
        <v>136</v>
      </c>
    </row>
    <row spans="1:2" r="4">
      <c r="A4" t="s" s="4">
        <v>169</v>
      </c>
      <c r="B4" t="s"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71</v>
      </c>
      <c r="B1" t="s" s="2">
        <v>1</v>
      </c>
    </row>
    <row spans="1:2" r="2">
      <c r="B2" t="s" s="2">
        <v>2</v>
      </c>
    </row>
    <row spans="1:2" r="3">
      <c r="A3" t="s" s="3">
        <v>141</v>
      </c>
    </row>
    <row spans="1:2" r="4">
      <c r="A4" t="s" s="4">
        <v>172</v>
      </c>
      <c r="B4" t="s" s="4">
        <v>173</v>
      </c>
    </row>
    <row spans="1:2" r="5">
      <c r="A5" t="s" s="4">
        <v>174</v>
      </c>
      <c r="B5" t="s"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t="s" s="1">
        <v>176</v>
      </c>
      <c r="B1" t="s" s="2">
        <v>1</v>
      </c>
    </row>
    <row spans="1:2" r="2">
      <c r="B2" t="s" s="2">
        <v>2</v>
      </c>
    </row>
    <row spans="1:2" r="3">
      <c r="A3" t="s" s="3">
        <v>144</v>
      </c>
    </row>
    <row spans="1:2" r="4">
      <c r="A4" t="s" s="4">
        <v>177</v>
      </c>
      <c r="B4" t="s" s="4">
        <v>178</v>
      </c>
    </row>
    <row spans="1:2" r="5">
      <c r="A5" t="s" s="4">
        <v>179</v>
      </c>
      <c r="B5" t="s"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81</v>
      </c>
      <c r="B1" t="s" s="2">
        <v>1</v>
      </c>
    </row>
    <row spans="1:2" r="2">
      <c r="B2" t="s" s="2">
        <v>2</v>
      </c>
    </row>
    <row spans="1:2" r="3">
      <c r="A3" t="s" s="3">
        <v>147</v>
      </c>
    </row>
    <row spans="1:2" r="4">
      <c r="A4" t="s" s="4">
        <v>182</v>
      </c>
      <c r="B4"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84</v>
      </c>
      <c r="B1" t="s" s="2">
        <v>1</v>
      </c>
    </row>
    <row spans="1:2" r="2">
      <c r="B2" t="s" s="2">
        <v>2</v>
      </c>
    </row>
    <row spans="1:2" r="3">
      <c r="A3" t="s" s="3">
        <v>150</v>
      </c>
    </row>
    <row spans="1:2" r="4">
      <c r="A4" t="s" s="4">
        <v>185</v>
      </c>
      <c r="B4" t="s" s="4">
        <v>186</v>
      </c>
    </row>
    <row spans="1:2" r="5">
      <c r="A5" t="s" s="4">
        <v>187</v>
      </c>
      <c r="B5" t="s"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89</v>
      </c>
      <c r="B1" t="s" s="2">
        <v>1</v>
      </c>
    </row>
    <row spans="1:3" r="2">
      <c r="B2" t="s" s="2">
        <v>2</v>
      </c>
      <c r="C2" t="s" s="2">
        <v>67</v>
      </c>
    </row>
    <row spans="1:3" r="3">
      <c r="A3" t="s" s="4">
        <v>190</v>
      </c>
    </row>
    <row spans="1:3" r="4">
      <c r="A4" t="s" s="3">
        <v>191</v>
      </c>
    </row>
    <row spans="1:3" r="5">
      <c r="A5" t="s" s="4">
        <v>192</v>
      </c>
      <c r="B5" t="n" s="5">
        <v>3144970</v>
      </c>
      <c r="C5" t="n" s="5">
        <v>2524396</v>
      </c>
    </row>
    <row spans="1:3" r="6">
      <c r="A6" t="s" s="4">
        <v>193</v>
      </c>
    </row>
    <row spans="1:3" r="7">
      <c r="A7" t="s" s="3">
        <v>191</v>
      </c>
    </row>
    <row spans="1:3" r="8">
      <c r="A8" t="s" s="4">
        <v>192</v>
      </c>
      <c r="B8" t="n" s="5">
        <v>2399117</v>
      </c>
      <c r="C8" t="n" s="5">
        <v>744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194</v>
      </c>
      <c r="B1" t="s" s="2">
        <v>66</v>
      </c>
      <c r="D1" t="s" s="2">
        <v>1</v>
      </c>
    </row>
    <row spans="1:5" r="2">
      <c r="B2" t="s" s="2">
        <v>2</v>
      </c>
      <c r="C2" t="s" s="2">
        <v>67</v>
      </c>
      <c r="D2" t="s" s="2">
        <v>2</v>
      </c>
      <c r="E2" t="s" s="2">
        <v>67</v>
      </c>
    </row>
    <row spans="1:5" r="3">
      <c r="A3" t="s" s="3">
        <v>195</v>
      </c>
    </row>
    <row spans="1:5" r="4">
      <c r="A4" t="s" s="4">
        <v>196</v>
      </c>
      <c r="B4" t="n" s="7">
        <v>200</v>
      </c>
      <c r="C4" t="n" s="7">
        <v>253</v>
      </c>
      <c r="D4" t="n" s="7">
        <v>200</v>
      </c>
      <c r="E4" t="n" s="7">
        <v>418</v>
      </c>
    </row>
    <row spans="1:5" r="5">
      <c r="A5" t="s" s="4">
        <v>197</v>
      </c>
      <c r="B5" t="n" s="5">
        <v>2324</v>
      </c>
      <c r="C5" t="n" s="5">
        <v>2206</v>
      </c>
      <c r="D5" t="n" s="5">
        <v>6708</v>
      </c>
      <c r="E5" t="n" s="5">
        <v>3606</v>
      </c>
    </row>
    <row spans="1:5" r="6">
      <c r="A6" t="s" s="4">
        <v>34</v>
      </c>
      <c r="B6" t="n" s="7">
        <v>2524</v>
      </c>
      <c r="C6" t="n" s="7">
        <v>2459</v>
      </c>
      <c r="D6" t="n" s="7">
        <v>6908</v>
      </c>
      <c r="E6" t="n" s="7">
        <v>40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17"/>
    <col customWidth="1" max="9" min="9" width="21"/>
    <col customWidth="1" max="10" min="10" width="17"/>
  </cols>
  <sheetData>
    <row spans="1:10" r="1">
      <c r="A1" t="s" s="1">
        <v>198</v>
      </c>
      <c r="B1" t="s" s="2">
        <v>199</v>
      </c>
      <c r="D1" t="s" s="2">
        <v>66</v>
      </c>
      <c r="G1" t="s" s="2">
        <v>1</v>
      </c>
    </row>
    <row spans="1:10" r="2">
      <c r="B2" t="s" s="2">
        <v>200</v>
      </c>
      <c r="C2" t="s" s="2">
        <v>201</v>
      </c>
      <c r="D2" t="s" s="2">
        <v>127</v>
      </c>
      <c r="E2" t="s" s="2">
        <v>202</v>
      </c>
      <c r="F2" t="s" s="2">
        <v>203</v>
      </c>
      <c r="G2" t="s" s="2">
        <v>127</v>
      </c>
      <c r="H2" t="s" s="2">
        <v>204</v>
      </c>
      <c r="I2" t="s" s="2">
        <v>203</v>
      </c>
      <c r="J2" t="s" s="2">
        <v>205</v>
      </c>
    </row>
    <row spans="1:10" r="3">
      <c r="A3" t="s" s="3">
        <v>206</v>
      </c>
    </row>
    <row spans="1:10" r="4">
      <c r="A4" t="s" s="4">
        <v>207</v>
      </c>
      <c r="G4" t="n" s="7">
        <v>200000</v>
      </c>
      <c r="H4" t="n" s="10">
        <v>11.8</v>
      </c>
      <c r="I4" t="n" s="7">
        <v>400000</v>
      </c>
      <c r="J4" t="n" s="11">
        <v>12</v>
      </c>
    </row>
    <row spans="1:10" r="5">
      <c r="A5" t="s" s="4">
        <v>208</v>
      </c>
      <c r="D5" t="n" s="7">
        <v>200000</v>
      </c>
      <c r="F5" t="n" s="7">
        <v>253000</v>
      </c>
      <c r="G5" t="n" s="7">
        <v>200000</v>
      </c>
      <c r="I5" t="n" s="5">
        <v>418000</v>
      </c>
    </row>
    <row spans="1:10" r="6">
      <c r="A6" t="s" s="4">
        <v>209</v>
      </c>
    </row>
    <row spans="1:10" r="7">
      <c r="A7" t="s" s="3">
        <v>206</v>
      </c>
    </row>
    <row spans="1:10" r="8">
      <c r="A8" t="s" s="4">
        <v>210</v>
      </c>
      <c r="G8" t="s" s="4">
        <v>211</v>
      </c>
      <c r="H8" t="s" s="4">
        <v>211</v>
      </c>
    </row>
    <row spans="1:10" r="9">
      <c r="A9" t="s" s="4">
        <v>212</v>
      </c>
      <c r="B9" t="n" s="7">
        <v>4000000</v>
      </c>
    </row>
    <row spans="1:10" r="10">
      <c r="A10" t="s" s="4">
        <v>213</v>
      </c>
      <c r="D10" t="n" s="5">
        <v>1000000</v>
      </c>
    </row>
    <row spans="1:10" r="11">
      <c r="A11" t="s" s="4">
        <v>214</v>
      </c>
      <c r="D11" t="n" s="5">
        <v>192000000</v>
      </c>
      <c r="G11" t="n" s="7">
        <v>192000000</v>
      </c>
    </row>
    <row spans="1:10" r="12">
      <c r="A12" t="s" s="4">
        <v>215</v>
      </c>
      <c r="D12" t="n" s="5">
        <v>1500000</v>
      </c>
      <c r="F12" t="n" s="5">
        <v>1400000</v>
      </c>
      <c r="G12" t="n" s="7">
        <v>5000000</v>
      </c>
      <c r="I12" t="n" s="5">
        <v>2700000</v>
      </c>
    </row>
    <row spans="1:10" r="13">
      <c r="A13" t="s" s="4">
        <v>216</v>
      </c>
    </row>
    <row spans="1:10" r="14">
      <c r="A14" t="s" s="3">
        <v>206</v>
      </c>
    </row>
    <row spans="1:10" r="15">
      <c r="A15" t="s" s="4">
        <v>210</v>
      </c>
      <c r="G15" t="s" s="4">
        <v>217</v>
      </c>
      <c r="H15" t="s" s="4">
        <v>217</v>
      </c>
    </row>
    <row spans="1:10" r="16">
      <c r="A16" t="s" s="4">
        <v>212</v>
      </c>
      <c r="C16" t="n" s="7">
        <v>4000000</v>
      </c>
    </row>
    <row spans="1:10" r="17">
      <c r="A17" t="s" s="4">
        <v>213</v>
      </c>
      <c r="E17" t="n" s="7">
        <v>1000000</v>
      </c>
    </row>
    <row spans="1:10" r="18">
      <c r="A18" t="s" s="4">
        <v>214</v>
      </c>
      <c r="D18" t="n" s="5">
        <v>88500000</v>
      </c>
      <c r="G18" t="n" s="7">
        <v>88500000</v>
      </c>
    </row>
    <row spans="1:10" r="19">
      <c r="A19" t="s" s="4">
        <v>215</v>
      </c>
      <c r="D19" t="n" s="5">
        <v>700000</v>
      </c>
      <c r="G19" t="n" s="5">
        <v>1400000</v>
      </c>
      <c r="I19" t="n" s="5">
        <v>100000</v>
      </c>
    </row>
    <row spans="1:10" r="20">
      <c r="A20" t="s" s="4">
        <v>218</v>
      </c>
      <c r="C20" t="n" s="5">
        <v>2</v>
      </c>
    </row>
    <row spans="1:10" r="21">
      <c r="A21" t="s" s="4">
        <v>219</v>
      </c>
      <c r="D21" t="n" s="5">
        <v>110000000</v>
      </c>
      <c r="G21" t="n" s="5">
        <v>110000000</v>
      </c>
    </row>
    <row spans="1:10" r="22">
      <c r="A22" t="s" s="4">
        <v>220</v>
      </c>
    </row>
    <row spans="1:10" r="23">
      <c r="A23" t="s" s="3">
        <v>206</v>
      </c>
    </row>
    <row spans="1:10" r="24">
      <c r="A24" t="s" s="4">
        <v>215</v>
      </c>
      <c r="F24" t="n" s="5">
        <v>100000</v>
      </c>
    </row>
    <row spans="1:10" r="25">
      <c r="A25" t="s" s="4">
        <v>221</v>
      </c>
    </row>
    <row spans="1:10" r="26">
      <c r="A26" t="s" s="3">
        <v>206</v>
      </c>
    </row>
    <row spans="1:10" r="27">
      <c r="A27" t="s" s="4">
        <v>215</v>
      </c>
      <c r="D27" t="n" s="5">
        <v>100000</v>
      </c>
      <c r="F27" t="n" s="5">
        <v>0</v>
      </c>
      <c r="G27" t="n" s="5">
        <v>300000</v>
      </c>
      <c r="I27" t="n" s="5">
        <v>0</v>
      </c>
    </row>
    <row spans="1:10" r="28">
      <c r="A28" t="s" s="4">
        <v>222</v>
      </c>
    </row>
    <row spans="1:10" r="29">
      <c r="A29" t="s" s="3">
        <v>206</v>
      </c>
    </row>
    <row spans="1:10" r="30">
      <c r="A30" t="s" s="4">
        <v>208</v>
      </c>
      <c r="D30" t="n" s="7">
        <v>200000</v>
      </c>
      <c r="F30" t="n" s="7">
        <v>300000</v>
      </c>
      <c r="G30" t="n" s="7">
        <v>200000</v>
      </c>
      <c r="I30" t="n" s="7">
        <v>400000</v>
      </c>
    </row>
  </sheetData>
  <mergeCells count="4">
    <mergeCell ref="A1:A2"/>
    <mergeCell ref="B1:C1"/>
    <mergeCell ref="D1:F1"/>
    <mergeCell ref="G1:J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3</v>
      </c>
      <c r="B1" t="s" s="2">
        <v>2</v>
      </c>
      <c r="C1" t="s" s="2">
        <v>25</v>
      </c>
    </row>
    <row spans="1:3" r="2">
      <c r="A2" t="s" s="3">
        <v>224</v>
      </c>
    </row>
    <row spans="1:3" r="3">
      <c r="A3" t="s" s="4">
        <v>225</v>
      </c>
      <c r="B3" t="n" s="7">
        <v>26900</v>
      </c>
      <c r="C3" t="n" s="7">
        <v>21585</v>
      </c>
    </row>
    <row spans="1:3" r="4">
      <c r="A4" t="s" s="4">
        <v>226</v>
      </c>
      <c r="B4" t="n" s="5">
        <v>1</v>
      </c>
      <c r="C4" t="n" s="5">
        <v>1</v>
      </c>
    </row>
    <row spans="1:3" r="5">
      <c r="A5" t="s" s="4">
        <v>227</v>
      </c>
      <c r="B5" t="n" s="5">
        <v>-2</v>
      </c>
      <c r="C5" t="n" s="5">
        <v>-4</v>
      </c>
    </row>
    <row spans="1:3" r="6">
      <c r="A6" t="s" s="4">
        <v>228</v>
      </c>
      <c r="B6" t="n" s="5">
        <v>26899</v>
      </c>
      <c r="C6" t="n" s="5">
        <v>21582</v>
      </c>
    </row>
    <row spans="1:3" r="7">
      <c r="A7" t="s" s="4">
        <v>229</v>
      </c>
    </row>
    <row spans="1:3" r="8">
      <c r="A8" t="s" s="3">
        <v>224</v>
      </c>
    </row>
    <row spans="1:3" r="9">
      <c r="A9" t="s" s="4">
        <v>225</v>
      </c>
      <c r="B9" t="n" s="5">
        <v>26900</v>
      </c>
      <c r="C9" t="n" s="5">
        <v>12360</v>
      </c>
    </row>
    <row spans="1:3" r="10">
      <c r="A10" t="s" s="4">
        <v>226</v>
      </c>
      <c r="B10" t="n" s="5">
        <v>1</v>
      </c>
      <c r="C10" t="n" s="5">
        <v>1</v>
      </c>
    </row>
    <row spans="1:3" r="11">
      <c r="A11" t="s" s="4">
        <v>227</v>
      </c>
      <c r="B11" t="n" s="5">
        <v>-2</v>
      </c>
    </row>
    <row spans="1:3" r="12">
      <c r="A12" t="s" s="4">
        <v>228</v>
      </c>
      <c r="B12" t="n" s="7">
        <v>26899</v>
      </c>
      <c r="C12" t="n" s="5">
        <v>12361</v>
      </c>
    </row>
    <row spans="1:3" r="13">
      <c r="A13" t="s" s="4">
        <v>230</v>
      </c>
    </row>
    <row spans="1:3" r="14">
      <c r="A14" t="s" s="3">
        <v>224</v>
      </c>
    </row>
    <row spans="1:3" r="15">
      <c r="A15" t="s" s="4">
        <v>225</v>
      </c>
      <c r="C15" t="n" s="5">
        <v>9225</v>
      </c>
    </row>
    <row spans="1:3" r="16">
      <c r="A16" t="s" s="4">
        <v>227</v>
      </c>
      <c r="C16" t="n" s="5">
        <v>-4</v>
      </c>
    </row>
    <row spans="1:3" r="17">
      <c r="A17" t="s" s="4">
        <v>228</v>
      </c>
      <c r="C17" t="n" s="7">
        <v>92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r="A1" t="s" s="1">
        <v>231</v>
      </c>
      <c r="B1" t="s" s="2">
        <v>1</v>
      </c>
      <c r="D1" t="s" s="2">
        <v>232</v>
      </c>
    </row>
    <row spans="1:4" r="2">
      <c r="B2" t="s" s="2">
        <v>2</v>
      </c>
      <c r="C2" t="s" s="2">
        <v>67</v>
      </c>
      <c r="D2" t="s" s="2">
        <v>25</v>
      </c>
    </row>
    <row spans="1:4" r="3">
      <c r="A3" t="s" s="3">
        <v>233</v>
      </c>
    </row>
    <row spans="1:4" r="4">
      <c r="A4" t="s" s="4">
        <v>234</v>
      </c>
      <c r="B4" t="s" s="4">
        <v>235</v>
      </c>
      <c r="D4" t="s" s="4">
        <v>235</v>
      </c>
    </row>
    <row spans="1:4" r="5">
      <c r="A5" t="s" s="4">
        <v>236</v>
      </c>
      <c r="B5" t="n" s="7">
        <v>0</v>
      </c>
      <c r="C5" t="n"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5</v>
      </c>
      <c r="B1" t="s" s="2">
        <v>2</v>
      </c>
      <c r="C1" t="s" s="2">
        <v>25</v>
      </c>
    </row>
    <row spans="1:3" r="2">
      <c r="A2" t="s" s="3">
        <v>56</v>
      </c>
    </row>
    <row spans="1:3" r="3">
      <c r="A3" t="s" s="4">
        <v>57</v>
      </c>
      <c r="B3" t="n" s="8">
        <v>0.0001</v>
      </c>
      <c r="C3" t="n" s="8">
        <v>0.0001</v>
      </c>
    </row>
    <row spans="1:3" r="4">
      <c r="A4" t="s" s="4">
        <v>58</v>
      </c>
      <c r="B4" t="n" s="5">
        <v>10000000</v>
      </c>
      <c r="C4" t="n" s="5">
        <v>10000000</v>
      </c>
    </row>
    <row spans="1:3" r="5">
      <c r="A5" t="s" s="4">
        <v>59</v>
      </c>
      <c r="B5" t="n" s="5">
        <v>0</v>
      </c>
      <c r="C5" t="n" s="5">
        <v>0</v>
      </c>
    </row>
    <row spans="1:3" r="6">
      <c r="A6" t="s" s="4">
        <v>60</v>
      </c>
      <c r="B6" t="n" s="5">
        <v>0</v>
      </c>
      <c r="C6" t="n" s="5">
        <v>0</v>
      </c>
    </row>
    <row spans="1:3" r="7">
      <c r="A7" t="s" s="4">
        <v>61</v>
      </c>
      <c r="B7" t="n" s="8">
        <v>0.0001</v>
      </c>
      <c r="C7" t="n" s="8">
        <v>0.0001</v>
      </c>
    </row>
    <row spans="1:3" r="8">
      <c r="A8" t="s" s="4">
        <v>62</v>
      </c>
      <c r="B8" t="n" s="5">
        <v>200000000</v>
      </c>
      <c r="C8" t="n" s="5">
        <v>200000000</v>
      </c>
    </row>
    <row spans="1:3" r="9">
      <c r="A9" t="s" s="4">
        <v>63</v>
      </c>
      <c r="B9" t="n" s="5">
        <v>20708198</v>
      </c>
      <c r="C9" t="n" s="5">
        <v>16548681</v>
      </c>
    </row>
    <row spans="1:3" r="10">
      <c r="A10" t="s" s="4">
        <v>64</v>
      </c>
      <c r="B10" t="n" s="5">
        <v>20708198</v>
      </c>
      <c r="C10" t="n" s="5">
        <v>16548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37</v>
      </c>
      <c r="B1" t="s" s="2">
        <v>2</v>
      </c>
      <c r="C1" t="s" s="2">
        <v>25</v>
      </c>
    </row>
    <row spans="1:3" r="2">
      <c r="A2" t="s" s="3">
        <v>238</v>
      </c>
    </row>
    <row spans="1:3" r="3">
      <c r="A3" t="s" s="4">
        <v>239</v>
      </c>
      <c r="B3" t="n" s="7">
        <v>26899</v>
      </c>
      <c r="C3" t="n" s="7">
        <v>21582</v>
      </c>
    </row>
    <row spans="1:3" r="4">
      <c r="A4" t="s" s="4">
        <v>229</v>
      </c>
    </row>
    <row spans="1:3" r="5">
      <c r="A5" t="s" s="3">
        <v>238</v>
      </c>
    </row>
    <row spans="1:3" r="6">
      <c r="A6" t="s" s="4">
        <v>239</v>
      </c>
      <c r="B6" t="n" s="5">
        <v>26899</v>
      </c>
      <c r="C6" t="n" s="5">
        <v>12361</v>
      </c>
    </row>
    <row spans="1:3" r="7">
      <c r="A7" t="s" s="4">
        <v>240</v>
      </c>
    </row>
    <row spans="1:3" r="8">
      <c r="A8" t="s" s="3">
        <v>238</v>
      </c>
    </row>
    <row spans="1:3" r="9">
      <c r="A9" t="s" s="4">
        <v>241</v>
      </c>
      <c r="B9" t="n" s="5">
        <v>20837</v>
      </c>
      <c r="C9" t="n" s="5">
        <v>10268</v>
      </c>
    </row>
    <row spans="1:3" r="10">
      <c r="A10" t="s" s="4">
        <v>242</v>
      </c>
    </row>
    <row spans="1:3" r="11">
      <c r="A11" t="s" s="3">
        <v>238</v>
      </c>
    </row>
    <row spans="1:3" r="12">
      <c r="A12" t="s" s="4">
        <v>241</v>
      </c>
      <c r="B12" t="n" s="5">
        <v>20837</v>
      </c>
      <c r="C12" t="n" s="5">
        <v>10268</v>
      </c>
    </row>
    <row spans="1:3" r="13">
      <c r="A13" t="s" s="4">
        <v>243</v>
      </c>
    </row>
    <row spans="1:3" r="14">
      <c r="A14" t="s" s="3">
        <v>238</v>
      </c>
    </row>
    <row spans="1:3" r="15">
      <c r="A15" t="s" s="4">
        <v>241</v>
      </c>
      <c r="B15" t="n" s="5">
        <v>28402</v>
      </c>
      <c r="C15" t="n" s="5">
        <v>21582</v>
      </c>
    </row>
    <row spans="1:3" r="16">
      <c r="A16" t="s" s="4">
        <v>244</v>
      </c>
    </row>
    <row spans="1:3" r="17">
      <c r="A17" t="s" s="3">
        <v>238</v>
      </c>
    </row>
    <row spans="1:3" r="18">
      <c r="A18" t="s" s="4">
        <v>239</v>
      </c>
      <c r="B18" t="n" s="5">
        <v>28402</v>
      </c>
      <c r="C18" t="n" s="5">
        <v>12361</v>
      </c>
    </row>
    <row spans="1:3" r="19">
      <c r="A19" t="s" s="4">
        <v>245</v>
      </c>
    </row>
    <row spans="1:3" r="20">
      <c r="A20" t="s" s="3">
        <v>238</v>
      </c>
    </row>
    <row spans="1:3" r="21">
      <c r="A21" t="s" s="4">
        <v>239</v>
      </c>
      <c r="C21" t="n" s="5">
        <v>9221</v>
      </c>
    </row>
    <row spans="1:3" r="22">
      <c r="A22" t="s" s="4">
        <v>246</v>
      </c>
    </row>
    <row spans="1:3" r="23">
      <c r="A23" t="s" s="3">
        <v>247</v>
      </c>
    </row>
    <row spans="1:3" r="24">
      <c r="A24" t="s" s="4">
        <v>248</v>
      </c>
      <c r="B24" t="n" s="5">
        <v>-7359</v>
      </c>
    </row>
    <row spans="1:3" r="25">
      <c r="A25" t="s" s="4">
        <v>249</v>
      </c>
    </row>
    <row spans="1:3" r="26">
      <c r="A26" t="s" s="3">
        <v>247</v>
      </c>
    </row>
    <row spans="1:3" r="27">
      <c r="A27" t="s" s="4">
        <v>248</v>
      </c>
      <c r="B27" t="n" s="5">
        <v>-7359</v>
      </c>
    </row>
    <row spans="1:3" r="28">
      <c r="A28" t="s" s="4">
        <v>250</v>
      </c>
    </row>
    <row spans="1:3" r="29">
      <c r="A29" t="s" s="3">
        <v>238</v>
      </c>
    </row>
    <row spans="1:3" r="30">
      <c r="A30" t="s" s="4">
        <v>241</v>
      </c>
      <c r="B30" t="n" s="5">
        <v>49239</v>
      </c>
      <c r="C30" t="n" s="5">
        <v>31850</v>
      </c>
    </row>
    <row spans="1:3" r="31">
      <c r="A31" t="s" s="3">
        <v>247</v>
      </c>
    </row>
    <row spans="1:3" r="32">
      <c r="A32" t="s" s="4">
        <v>248</v>
      </c>
      <c r="B32" t="n" s="5">
        <v>-7359</v>
      </c>
    </row>
    <row spans="1:3" r="33">
      <c r="A33" t="s" s="4">
        <v>251</v>
      </c>
    </row>
    <row spans="1:3" r="34">
      <c r="A34" t="s" s="3">
        <v>238</v>
      </c>
    </row>
    <row spans="1:3" r="35">
      <c r="A35" t="s" s="4">
        <v>239</v>
      </c>
      <c r="B35" t="n" s="5">
        <v>28402</v>
      </c>
      <c r="C35" t="n" s="5">
        <v>12361</v>
      </c>
    </row>
    <row spans="1:3" r="36">
      <c r="A36" t="s" s="4">
        <v>252</v>
      </c>
    </row>
    <row spans="1:3" r="37">
      <c r="A37" t="s" s="3">
        <v>247</v>
      </c>
    </row>
    <row spans="1:3" r="38">
      <c r="A38" t="s" s="4">
        <v>248</v>
      </c>
      <c r="B38" t="n" s="5">
        <v>-7359</v>
      </c>
    </row>
    <row spans="1:3" r="39">
      <c r="A39" t="s" s="4">
        <v>253</v>
      </c>
    </row>
    <row spans="1:3" r="40">
      <c r="A40" t="s" s="3">
        <v>238</v>
      </c>
    </row>
    <row spans="1:3" r="41">
      <c r="A41" t="s" s="4">
        <v>241</v>
      </c>
      <c r="B41" t="n" s="7">
        <v>20837</v>
      </c>
      <c r="C41" t="n" s="5">
        <v>10268</v>
      </c>
    </row>
    <row spans="1:3" r="42">
      <c r="A42" t="s" s="4">
        <v>254</v>
      </c>
    </row>
    <row spans="1:3" r="43">
      <c r="A43" t="s" s="3">
        <v>238</v>
      </c>
    </row>
    <row spans="1:3" r="44">
      <c r="A44" t="s" s="4">
        <v>239</v>
      </c>
      <c r="C44" t="n" s="7">
        <v>92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r="A1" t="s" s="1">
        <v>255</v>
      </c>
      <c r="B1" t="s" s="2">
        <v>199</v>
      </c>
      <c r="C1" t="s" s="2">
        <v>1</v>
      </c>
    </row>
    <row spans="1:5" r="2">
      <c r="B2" t="s" s="2">
        <v>256</v>
      </c>
      <c r="C2" t="s" s="2">
        <v>2</v>
      </c>
      <c r="D2" t="s" s="2">
        <v>257</v>
      </c>
      <c r="E2" t="s" s="2">
        <v>25</v>
      </c>
    </row>
    <row spans="1:5" r="3">
      <c r="A3" t="s" s="3">
        <v>258</v>
      </c>
    </row>
    <row spans="1:5" r="4">
      <c r="A4" t="s" s="4">
        <v>259</v>
      </c>
      <c r="C4" t="n" s="7">
        <v>20300000</v>
      </c>
      <c r="E4" t="n" s="7">
        <v>9700000</v>
      </c>
    </row>
    <row spans="1:5" r="5">
      <c r="A5" t="s" s="4">
        <v>260</v>
      </c>
      <c r="C5" t="n" s="5">
        <v>1500000</v>
      </c>
      <c r="E5" t="n" s="5">
        <v>3300000</v>
      </c>
    </row>
    <row spans="1:5" r="6">
      <c r="A6" t="s" s="4">
        <v>261</v>
      </c>
      <c r="C6" t="n" s="5">
        <v>0</v>
      </c>
      <c r="E6" t="n" s="7">
        <v>1700000</v>
      </c>
    </row>
    <row spans="1:5" r="7">
      <c r="A7" t="s" s="4">
        <v>262</v>
      </c>
      <c r="D7" t="n" s="9">
        <v>5.54</v>
      </c>
    </row>
    <row spans="1:5" r="8">
      <c r="A8" t="s" s="4">
        <v>263</v>
      </c>
      <c r="C8" t="n" s="5">
        <v>0</v>
      </c>
    </row>
    <row spans="1:5" r="9">
      <c r="A9" t="s" s="4">
        <v>264</v>
      </c>
      <c r="C9" t="n" s="5">
        <v>0</v>
      </c>
    </row>
    <row spans="1:5" r="10">
      <c r="A10" t="s" s="4">
        <v>265</v>
      </c>
      <c r="C10" t="n" s="5">
        <v>0</v>
      </c>
    </row>
    <row spans="1:5" r="11">
      <c r="A11" t="s" s="4">
        <v>266</v>
      </c>
      <c r="C11" t="n" s="5">
        <v>0</v>
      </c>
    </row>
    <row spans="1:5" r="12">
      <c r="A12" t="s" s="4">
        <v>267</v>
      </c>
      <c r="C12" t="n" s="5">
        <v>0</v>
      </c>
    </row>
    <row spans="1:5" r="13">
      <c r="A13" t="s" s="4">
        <v>268</v>
      </c>
      <c r="C13" t="n" s="7">
        <v>0</v>
      </c>
    </row>
    <row spans="1:5" r="14">
      <c r="A14" t="s" s="4">
        <v>269</v>
      </c>
    </row>
    <row spans="1:5" r="15">
      <c r="A15" t="s" s="3">
        <v>258</v>
      </c>
    </row>
    <row spans="1:5" r="16">
      <c r="A16" t="s" s="4">
        <v>270</v>
      </c>
      <c r="B16" t="n" s="5">
        <v>3739130</v>
      </c>
    </row>
    <row spans="1:5" r="17">
      <c r="A17" t="s" s="4">
        <v>271</v>
      </c>
      <c r="B17" t="n" s="9">
        <v>5.75</v>
      </c>
    </row>
    <row spans="1:5" r="18">
      <c r="A18" t="s" s="4">
        <v>262</v>
      </c>
      <c r="B18" t="n" s="9">
        <v>6.6</v>
      </c>
    </row>
    <row spans="1:5" r="19">
      <c r="A19" t="s" s="4">
        <v>272</v>
      </c>
      <c r="C19" t="s"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274</v>
      </c>
      <c r="B1" t="s" s="2">
        <v>1</v>
      </c>
    </row>
    <row spans="1:2" r="2">
      <c r="B2" t="s" s="2">
        <v>127</v>
      </c>
    </row>
    <row spans="1:2" r="3">
      <c r="A3" t="s" s="3">
        <v>275</v>
      </c>
    </row>
    <row spans="1:2" r="4">
      <c r="A4" t="s" s="4">
        <v>276</v>
      </c>
      <c r="B4" t="n" s="7">
        <v>8548</v>
      </c>
    </row>
    <row spans="1:2" r="5">
      <c r="A5" t="s" s="4">
        <v>76</v>
      </c>
      <c r="B5" t="n" s="5">
        <v>-1189</v>
      </c>
    </row>
    <row spans="1:2" r="6">
      <c r="A6" t="s" s="4">
        <v>277</v>
      </c>
      <c r="B6" t="n" s="7">
        <v>7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8</v>
      </c>
      <c r="B1" t="s" s="2">
        <v>2</v>
      </c>
      <c r="C1" t="s" s="2">
        <v>25</v>
      </c>
    </row>
    <row spans="1:3" r="2">
      <c r="A2" t="s" s="3">
        <v>144</v>
      </c>
    </row>
    <row spans="1:3" r="3">
      <c r="A3" t="s" s="4">
        <v>279</v>
      </c>
      <c r="B3" t="n" s="7">
        <v>1745</v>
      </c>
      <c r="C3" t="n" s="7">
        <v>1687</v>
      </c>
    </row>
    <row spans="1:3" r="4">
      <c r="A4" t="s" s="4">
        <v>280</v>
      </c>
      <c r="B4" t="n" s="5">
        <v>643</v>
      </c>
      <c r="C4" t="n" s="5">
        <v>606</v>
      </c>
    </row>
    <row spans="1:3" r="5">
      <c r="A5" t="s" s="4">
        <v>281</v>
      </c>
      <c r="B5" t="n" s="5">
        <v>309</v>
      </c>
      <c r="C5" t="n" s="5">
        <v>700</v>
      </c>
    </row>
    <row spans="1:3" r="6">
      <c r="A6" t="s" s="4">
        <v>282</v>
      </c>
      <c r="B6" t="n" s="5">
        <v>2280</v>
      </c>
      <c r="C6" t="n" s="5">
        <v>2267</v>
      </c>
    </row>
    <row spans="1:3" r="7">
      <c r="A7" t="s" s="4">
        <v>283</v>
      </c>
      <c r="B7" t="n" s="7">
        <v>4977</v>
      </c>
      <c r="C7" t="n" s="7">
        <v>52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4</v>
      </c>
      <c r="B1" t="s" s="2">
        <v>2</v>
      </c>
      <c r="C1" t="s" s="2">
        <v>25</v>
      </c>
    </row>
    <row spans="1:3" r="2">
      <c r="A2" t="s" s="3">
        <v>144</v>
      </c>
    </row>
    <row spans="1:3" r="3">
      <c r="A3" t="s" s="4">
        <v>285</v>
      </c>
      <c r="B3" t="n" s="7">
        <v>590</v>
      </c>
      <c r="C3" t="n" s="7">
        <v>925</v>
      </c>
    </row>
    <row spans="1:3" r="4">
      <c r="A4" t="s" s="4">
        <v>45</v>
      </c>
      <c r="B4" t="n" s="5">
        <v>270</v>
      </c>
      <c r="C4" t="n" s="5">
        <v>81</v>
      </c>
    </row>
    <row spans="1:3" r="5">
      <c r="A5" t="s" s="4">
        <v>286</v>
      </c>
      <c r="B5" t="n" s="7">
        <v>860</v>
      </c>
      <c r="C5" t="n" s="7">
        <v>10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25"/>
  </cols>
  <sheetData>
    <row spans="1:5" r="1">
      <c r="A1" t="s" s="1">
        <v>287</v>
      </c>
      <c r="B1" t="s" s="2">
        <v>199</v>
      </c>
      <c r="D1" t="s" s="2">
        <v>66</v>
      </c>
      <c r="E1" t="s" s="2">
        <v>1</v>
      </c>
    </row>
    <row spans="1:5" r="2">
      <c r="B2" t="s" s="2">
        <v>257</v>
      </c>
      <c r="C2" t="s" s="2">
        <v>288</v>
      </c>
      <c r="D2" t="s" s="2">
        <v>2</v>
      </c>
      <c r="E2" t="s" s="2">
        <v>2</v>
      </c>
    </row>
    <row spans="1:5" r="3">
      <c r="A3" t="s" s="3">
        <v>289</v>
      </c>
    </row>
    <row spans="1:5" r="4">
      <c r="A4" t="s" s="4">
        <v>290</v>
      </c>
      <c r="B4" t="s" s="4">
        <v>291</v>
      </c>
    </row>
    <row spans="1:5" r="5">
      <c r="A5" t="s" s="4">
        <v>292</v>
      </c>
      <c r="B5" t="s" s="4">
        <v>293</v>
      </c>
    </row>
    <row spans="1:5" r="6">
      <c r="A6" t="s" s="4">
        <v>294</v>
      </c>
      <c r="B6" t="s" s="4">
        <v>295</v>
      </c>
    </row>
    <row spans="1:5" r="7">
      <c r="A7" t="s" s="4">
        <v>296</v>
      </c>
      <c r="B7" t="s" s="4">
        <v>297</v>
      </c>
    </row>
    <row spans="1:5" r="8">
      <c r="A8" t="s" s="4">
        <v>298</v>
      </c>
      <c r="B8" t="n" s="5">
        <v>81227</v>
      </c>
    </row>
    <row spans="1:5" r="9">
      <c r="A9" t="s" s="4">
        <v>262</v>
      </c>
      <c r="B9" t="n" s="9">
        <v>5.54</v>
      </c>
    </row>
    <row spans="1:5" r="10">
      <c r="A10" t="s" s="4">
        <v>299</v>
      </c>
      <c r="C10" t="s" s="4">
        <v>300</v>
      </c>
      <c r="E10" t="s" s="4">
        <v>300</v>
      </c>
    </row>
    <row spans="1:5" r="11">
      <c r="A11" t="s" s="4">
        <v>301</v>
      </c>
      <c r="C11" t="s" s="4">
        <v>302</v>
      </c>
      <c r="E11" t="s" s="4">
        <v>303</v>
      </c>
    </row>
    <row spans="1:5" r="12">
      <c r="A12" t="s" s="4">
        <v>304</v>
      </c>
      <c r="C12" t="s" s="4">
        <v>305</v>
      </c>
      <c r="E12" t="s" s="4">
        <v>306</v>
      </c>
    </row>
    <row spans="1:5" r="13">
      <c r="A13" t="s" s="4">
        <v>307</v>
      </c>
      <c r="C13" t="s" s="4">
        <v>308</v>
      </c>
      <c r="E13" t="s" s="4">
        <v>309</v>
      </c>
    </row>
    <row spans="1:5" r="14">
      <c r="A14" t="s" s="4">
        <v>77</v>
      </c>
      <c r="D14" t="n" s="7">
        <v>500000</v>
      </c>
      <c r="E14" t="n" s="7">
        <v>900000</v>
      </c>
    </row>
    <row spans="1:5" r="15">
      <c r="A15" t="s" s="4">
        <v>310</v>
      </c>
    </row>
    <row spans="1:5" r="16">
      <c r="A16" t="s" s="3">
        <v>289</v>
      </c>
    </row>
    <row spans="1:5" r="17">
      <c r="A17" t="s" s="4">
        <v>299</v>
      </c>
      <c r="B17" t="s" s="4">
        <v>300</v>
      </c>
    </row>
    <row spans="1:5" r="18">
      <c r="A18" t="s" s="4">
        <v>311</v>
      </c>
      <c r="B18" t="n" s="7">
        <v>400000</v>
      </c>
    </row>
    <row spans="1:5" r="19">
      <c r="A19" t="s" s="4">
        <v>312</v>
      </c>
      <c r="B19" t="n" s="7">
        <v>200000</v>
      </c>
    </row>
    <row spans="1:5" r="20">
      <c r="A20" t="s" s="4">
        <v>301</v>
      </c>
      <c r="B20" t="s" s="4">
        <v>313</v>
      </c>
    </row>
    <row spans="1:5" r="21">
      <c r="A21" t="s" s="4">
        <v>304</v>
      </c>
      <c r="B21" t="s" s="4">
        <v>305</v>
      </c>
    </row>
    <row spans="1:5" r="22">
      <c r="A22" t="s" s="4">
        <v>307</v>
      </c>
      <c r="B22" t="s" s="4">
        <v>314</v>
      </c>
    </row>
    <row spans="1:5" r="23">
      <c r="A23" t="s" s="4">
        <v>315</v>
      </c>
    </row>
    <row spans="1:5" r="24">
      <c r="A24" t="s" s="3">
        <v>289</v>
      </c>
    </row>
    <row spans="1:5" r="25">
      <c r="A25" t="s" s="4">
        <v>316</v>
      </c>
      <c r="B25" t="n" s="7">
        <v>200000</v>
      </c>
    </row>
    <row spans="1:5" r="26">
      <c r="A26" t="s" s="4">
        <v>317</v>
      </c>
      <c r="B26" t="n" s="5">
        <v>800000</v>
      </c>
    </row>
    <row spans="1:5" r="27">
      <c r="A27" t="s" s="4">
        <v>318</v>
      </c>
    </row>
    <row spans="1:5" r="28">
      <c r="A28" t="s" s="3">
        <v>289</v>
      </c>
    </row>
    <row spans="1:5" r="29">
      <c r="A29" t="s" s="4">
        <v>319</v>
      </c>
      <c r="B29" t="n" s="5">
        <v>15000000</v>
      </c>
    </row>
    <row spans="1:5" r="30">
      <c r="A30" t="s" s="4">
        <v>320</v>
      </c>
      <c r="B30" t="n" s="7">
        <v>3100000</v>
      </c>
    </row>
    <row spans="1:5" r="31">
      <c r="A31" t="s" s="4">
        <v>321</v>
      </c>
    </row>
    <row spans="1:5" r="32">
      <c r="A32" t="s" s="3">
        <v>289</v>
      </c>
    </row>
    <row spans="1:5" r="33">
      <c r="A33" t="s" s="4">
        <v>290</v>
      </c>
      <c r="B33" t="s" s="4">
        <v>2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322</v>
      </c>
      <c r="B1" t="s" s="2">
        <v>127</v>
      </c>
    </row>
    <row spans="1:2" r="2">
      <c r="A2" t="s" s="3">
        <v>289</v>
      </c>
    </row>
    <row spans="1:2" r="3">
      <c r="A3" t="n" s="5">
        <v>2016</v>
      </c>
      <c r="B3" t="n" s="7">
        <v>5409</v>
      </c>
    </row>
    <row spans="1:2" r="4">
      <c r="A4" t="n" s="5">
        <v>2017</v>
      </c>
      <c r="B4" t="n" s="5">
        <v>5889</v>
      </c>
    </row>
    <row spans="1:2" r="5">
      <c r="A5" t="n" s="5">
        <v>2018</v>
      </c>
      <c r="B5" t="n" s="5">
        <v>3702</v>
      </c>
    </row>
    <row spans="1:2" r="6">
      <c r="A6" t="s" s="4">
        <v>323</v>
      </c>
      <c r="B6" t="n" s="7">
        <v>1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80"/>
    <col customWidth="1" max="6" min="6" width="14"/>
    <col customWidth="1" max="7" min="7" width="14"/>
  </cols>
  <sheetData>
    <row spans="1:7" r="1">
      <c r="A1" t="s" s="1">
        <v>324</v>
      </c>
      <c r="B1" t="s" s="2">
        <v>199</v>
      </c>
      <c r="D1" t="s" s="2">
        <v>66</v>
      </c>
      <c r="E1" t="s" s="2">
        <v>1</v>
      </c>
    </row>
    <row spans="1:7" r="2">
      <c r="B2" t="s" s="2">
        <v>256</v>
      </c>
      <c r="C2" t="s" s="2">
        <v>325</v>
      </c>
      <c r="D2" t="s" s="2">
        <v>326</v>
      </c>
      <c r="E2" t="s" s="2">
        <v>2</v>
      </c>
      <c r="F2" t="s" s="2">
        <v>257</v>
      </c>
      <c r="G2" t="s" s="2">
        <v>25</v>
      </c>
    </row>
    <row spans="1:7" r="3">
      <c r="A3" t="s" s="3">
        <v>327</v>
      </c>
    </row>
    <row spans="1:7" r="4">
      <c r="A4" t="s" s="4">
        <v>63</v>
      </c>
      <c r="E4" t="n" s="5">
        <v>20708198</v>
      </c>
      <c r="G4" t="n" s="5">
        <v>16548681</v>
      </c>
    </row>
    <row spans="1:7" r="5">
      <c r="A5" t="s" s="4">
        <v>328</v>
      </c>
      <c r="E5" t="n" s="7">
        <v>1209000</v>
      </c>
    </row>
    <row spans="1:7" r="6">
      <c r="A6" t="s" s="4">
        <v>262</v>
      </c>
      <c r="F6" t="n" s="9">
        <v>5.54</v>
      </c>
    </row>
    <row spans="1:7" r="7">
      <c r="A7" t="s" s="4">
        <v>329</v>
      </c>
      <c r="E7" t="s" s="4">
        <v>305</v>
      </c>
    </row>
    <row spans="1:7" r="8">
      <c r="A8" t="s" s="4">
        <v>330</v>
      </c>
      <c r="E8" t="n" s="7">
        <v>30000000</v>
      </c>
    </row>
    <row spans="1:7" r="9">
      <c r="A9" t="s" s="4">
        <v>331</v>
      </c>
      <c r="E9" t="n" s="9">
        <v>5.93</v>
      </c>
    </row>
    <row spans="1:7" r="10">
      <c r="A10" t="s" s="4">
        <v>332</v>
      </c>
      <c r="E10" t="n" s="9">
        <v>3.73</v>
      </c>
    </row>
    <row spans="1:7" r="11">
      <c r="A11" t="s" s="4">
        <v>333</v>
      </c>
      <c r="E11" t="s" s="4">
        <v>334</v>
      </c>
    </row>
    <row spans="1:7" r="12">
      <c r="A12" t="s" s="4">
        <v>335</v>
      </c>
      <c r="E12" t="n" s="7">
        <v>5900000</v>
      </c>
    </row>
    <row spans="1:7" r="13">
      <c r="A13" t="s" s="4">
        <v>336</v>
      </c>
      <c r="E13" t="s" s="4">
        <v>337</v>
      </c>
    </row>
    <row spans="1:7" r="14">
      <c r="A14" t="s" s="4">
        <v>338</v>
      </c>
      <c r="D14" t="n" s="7">
        <v>200000</v>
      </c>
    </row>
    <row spans="1:7" r="15">
      <c r="A15" t="s" s="4">
        <v>339</v>
      </c>
    </row>
    <row spans="1:7" r="16">
      <c r="A16" t="s" s="3">
        <v>327</v>
      </c>
    </row>
    <row spans="1:7" r="17">
      <c r="A17" t="s" s="4">
        <v>340</v>
      </c>
      <c r="E17" t="n" s="5">
        <v>706270</v>
      </c>
    </row>
    <row spans="1:7" r="18">
      <c r="A18" t="s" s="4">
        <v>269</v>
      </c>
    </row>
    <row spans="1:7" r="19">
      <c r="A19" t="s" s="3">
        <v>327</v>
      </c>
    </row>
    <row spans="1:7" r="20">
      <c r="A20" t="s" s="4">
        <v>328</v>
      </c>
      <c r="B20" t="n" s="7">
        <v>20000000</v>
      </c>
    </row>
    <row spans="1:7" r="21">
      <c r="A21" t="s" s="4">
        <v>270</v>
      </c>
      <c r="B21" t="n" s="5">
        <v>3739130</v>
      </c>
    </row>
    <row spans="1:7" r="22">
      <c r="A22" t="s" s="4">
        <v>271</v>
      </c>
      <c r="B22" t="n" s="9">
        <v>5.75</v>
      </c>
    </row>
    <row spans="1:7" r="23">
      <c r="A23" t="s" s="4">
        <v>262</v>
      </c>
      <c r="B23" t="n" s="9">
        <v>6.6</v>
      </c>
    </row>
    <row spans="1:7" r="24">
      <c r="A24" t="s" s="4">
        <v>272</v>
      </c>
      <c r="E24" t="s" s="4">
        <v>273</v>
      </c>
    </row>
    <row spans="1:7" r="25">
      <c r="A25" t="s" s="4">
        <v>341</v>
      </c>
    </row>
    <row spans="1:7" r="26">
      <c r="A26" t="s" s="3">
        <v>327</v>
      </c>
    </row>
    <row spans="1:7" r="27">
      <c r="A27" t="s" s="4">
        <v>342</v>
      </c>
      <c r="E27" t="n" s="5">
        <v>743150</v>
      </c>
    </row>
    <row spans="1:7" r="28">
      <c r="A28" t="s" s="4">
        <v>343</v>
      </c>
    </row>
    <row spans="1:7" r="29">
      <c r="A29" t="s" s="3">
        <v>327</v>
      </c>
    </row>
    <row spans="1:7" r="30">
      <c r="A30" t="s" s="4">
        <v>63</v>
      </c>
      <c r="E30" t="n" s="5">
        <v>204696</v>
      </c>
    </row>
    <row spans="1:7" r="31">
      <c r="A31" t="s" s="4">
        <v>344</v>
      </c>
      <c r="E31" t="n" s="9">
        <v>6.09</v>
      </c>
    </row>
    <row spans="1:7" r="32">
      <c r="A32" t="s" s="4">
        <v>328</v>
      </c>
      <c r="E32" t="n" s="7">
        <v>1209000</v>
      </c>
    </row>
    <row spans="1:7" r="33">
      <c r="A33" t="s" s="4">
        <v>345</v>
      </c>
    </row>
    <row spans="1:7" r="34">
      <c r="A34" t="s" s="3">
        <v>327</v>
      </c>
    </row>
    <row spans="1:7" r="35">
      <c r="A35" t="s" s="4">
        <v>346</v>
      </c>
      <c r="C35" t="n" s="7">
        <v>40000000</v>
      </c>
    </row>
    <row spans="1:7" r="36">
      <c r="A36" t="s" s="4">
        <v>347</v>
      </c>
      <c r="C36" t="s" s="4">
        <v>3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r="A1" t="s" s="1">
        <v>349</v>
      </c>
      <c r="B1" t="s" s="2">
        <v>199</v>
      </c>
      <c r="C1" t="s" s="2">
        <v>1</v>
      </c>
    </row>
    <row spans="1:3" r="2">
      <c r="B2" t="s" s="2">
        <v>288</v>
      </c>
      <c r="C2" t="s" s="2">
        <v>2</v>
      </c>
    </row>
    <row spans="1:3" r="3">
      <c r="A3" t="s" s="3">
        <v>150</v>
      </c>
    </row>
    <row spans="1:3" r="4">
      <c r="A4" t="s" s="4">
        <v>350</v>
      </c>
      <c r="B4" t="s" s="4">
        <v>302</v>
      </c>
      <c r="C4" t="s" s="4">
        <v>303</v>
      </c>
    </row>
    <row spans="1:3" r="5">
      <c r="A5" t="s" s="4">
        <v>351</v>
      </c>
      <c r="B5" t="s" s="4">
        <v>308</v>
      </c>
      <c r="C5" t="s" s="4">
        <v>309</v>
      </c>
    </row>
    <row spans="1:3" r="6">
      <c r="A6" t="s" s="4">
        <v>352</v>
      </c>
      <c r="B6" t="s" s="4">
        <v>300</v>
      </c>
      <c r="C6" t="s" s="4">
        <v>300</v>
      </c>
    </row>
    <row spans="1:3" r="7">
      <c r="A7" t="s" s="4">
        <v>353</v>
      </c>
      <c r="B7" t="s" s="4">
        <v>305</v>
      </c>
      <c r="C7" t="s"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4</v>
      </c>
      <c r="B1" t="s" s="2">
        <v>66</v>
      </c>
      <c r="D1" t="s" s="2">
        <v>1</v>
      </c>
    </row>
    <row spans="1:5" r="2">
      <c r="B2" t="s" s="2">
        <v>2</v>
      </c>
      <c r="C2" t="s" s="2">
        <v>67</v>
      </c>
      <c r="D2" t="s" s="2">
        <v>2</v>
      </c>
      <c r="E2" t="s" s="2">
        <v>67</v>
      </c>
    </row>
    <row spans="1:5" r="3">
      <c r="A3" t="s" s="3">
        <v>355</v>
      </c>
    </row>
    <row spans="1:5" r="4">
      <c r="A4" t="s" s="4">
        <v>34</v>
      </c>
      <c r="B4" t="n" s="7">
        <v>957</v>
      </c>
      <c r="C4" t="n" s="7">
        <v>611</v>
      </c>
      <c r="D4" t="n" s="7">
        <v>1767</v>
      </c>
      <c r="E4" t="n" s="7">
        <v>1458</v>
      </c>
    </row>
    <row spans="1:5" r="5">
      <c r="A5" t="s" s="4">
        <v>356</v>
      </c>
    </row>
    <row spans="1:5" r="6">
      <c r="A6" t="s" s="3">
        <v>355</v>
      </c>
    </row>
    <row spans="1:5" r="7">
      <c r="A7" t="s" s="4">
        <v>34</v>
      </c>
      <c r="B7" t="n" s="5">
        <v>255</v>
      </c>
      <c r="C7" t="n" s="5">
        <v>252</v>
      </c>
      <c r="D7" t="n" s="5">
        <v>497</v>
      </c>
      <c r="E7" t="n" s="5">
        <v>774</v>
      </c>
    </row>
    <row spans="1:5" r="8">
      <c r="A8" t="s" s="4">
        <v>357</v>
      </c>
    </row>
    <row spans="1:5" r="9">
      <c r="A9" t="s" s="3">
        <v>355</v>
      </c>
    </row>
    <row spans="1:5" r="10">
      <c r="A10" t="s" s="4">
        <v>34</v>
      </c>
      <c r="B10" t="n" s="7">
        <v>702</v>
      </c>
      <c r="C10" t="n" s="7">
        <v>359</v>
      </c>
      <c r="D10" t="n" s="7">
        <v>1270</v>
      </c>
      <c r="E10" t="n" s="7">
        <v>6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5</v>
      </c>
      <c r="B1" t="s" s="2">
        <v>66</v>
      </c>
      <c r="D1" t="s" s="2">
        <v>1</v>
      </c>
    </row>
    <row spans="1:5" r="2">
      <c r="B2" t="s" s="2">
        <v>2</v>
      </c>
      <c r="C2" t="s" s="2">
        <v>67</v>
      </c>
      <c r="D2" t="s" s="2">
        <v>2</v>
      </c>
      <c r="E2" t="s" s="2">
        <v>67</v>
      </c>
    </row>
    <row spans="1:5" r="3">
      <c r="A3" t="s" s="3">
        <v>68</v>
      </c>
    </row>
    <row spans="1:5" r="4">
      <c r="A4" t="s" s="4">
        <v>69</v>
      </c>
      <c r="B4" t="n" s="7">
        <v>2524</v>
      </c>
      <c r="C4" t="n" s="7">
        <v>2459</v>
      </c>
      <c r="D4" t="n" s="7">
        <v>6908</v>
      </c>
      <c r="E4" t="n" s="7">
        <v>4024</v>
      </c>
    </row>
    <row spans="1:5" r="5">
      <c r="A5" t="s" s="3">
        <v>70</v>
      </c>
    </row>
    <row spans="1:5" r="6">
      <c r="A6" t="s" s="4">
        <v>71</v>
      </c>
      <c r="B6" t="n" s="5">
        <v>8299</v>
      </c>
      <c r="C6" t="n" s="5">
        <v>6901</v>
      </c>
      <c r="D6" t="n" s="5">
        <v>16479</v>
      </c>
      <c r="E6" t="n" s="5">
        <v>13724</v>
      </c>
    </row>
    <row spans="1:5" r="7">
      <c r="A7" t="s" s="4">
        <v>72</v>
      </c>
      <c r="B7" t="n" s="5">
        <v>4370</v>
      </c>
      <c r="C7" t="n" s="5">
        <v>3774</v>
      </c>
      <c r="D7" t="n" s="5">
        <v>9133</v>
      </c>
      <c r="E7" t="n" s="5">
        <v>7035</v>
      </c>
    </row>
    <row spans="1:5" r="8">
      <c r="A8" t="s" s="4">
        <v>73</v>
      </c>
      <c r="B8" t="n" s="5">
        <v>12669</v>
      </c>
      <c r="C8" t="n" s="5">
        <v>10675</v>
      </c>
      <c r="D8" t="n" s="5">
        <v>25612</v>
      </c>
      <c r="E8" t="n" s="5">
        <v>20759</v>
      </c>
    </row>
    <row spans="1:5" r="9">
      <c r="A9" t="s" s="4">
        <v>74</v>
      </c>
      <c r="B9" t="n" s="5">
        <v>-10145</v>
      </c>
      <c r="C9" t="n" s="5">
        <v>-8216</v>
      </c>
      <c r="D9" t="n" s="5">
        <v>-18704</v>
      </c>
      <c r="E9" t="n" s="5">
        <v>-16735</v>
      </c>
    </row>
    <row spans="1:5" r="10">
      <c r="A10" t="s" s="3">
        <v>75</v>
      </c>
    </row>
    <row spans="1:5" r="11">
      <c r="A11" t="s" s="4">
        <v>76</v>
      </c>
      <c r="B11" t="n" s="5">
        <v>269</v>
      </c>
      <c r="D11" t="n" s="5">
        <v>1189</v>
      </c>
    </row>
    <row spans="1:5" r="12">
      <c r="A12" t="s" s="4">
        <v>77</v>
      </c>
      <c r="B12" t="n" s="5">
        <v>-472</v>
      </c>
      <c r="C12" t="n" s="5">
        <v>-72</v>
      </c>
      <c r="D12" t="n" s="5">
        <v>-862</v>
      </c>
      <c r="E12" t="n" s="5">
        <v>-156</v>
      </c>
    </row>
    <row spans="1:5" r="13">
      <c r="A13" t="s" s="4">
        <v>78</v>
      </c>
      <c r="B13" t="n" s="5">
        <v>-124</v>
      </c>
      <c r="C13" t="n" s="5">
        <v>-156</v>
      </c>
      <c r="D13" t="n" s="5">
        <v>-408</v>
      </c>
      <c r="E13" t="n" s="5">
        <v>125</v>
      </c>
    </row>
    <row spans="1:5" r="14">
      <c r="A14" t="s" s="4">
        <v>79</v>
      </c>
      <c r="B14" t="n" s="5">
        <v>-327</v>
      </c>
      <c r="C14" t="n" s="5">
        <v>-228</v>
      </c>
      <c r="D14" t="n" s="5">
        <v>-81</v>
      </c>
      <c r="E14" t="n" s="5">
        <v>-31</v>
      </c>
    </row>
    <row spans="1:5" r="15">
      <c r="A15" t="s" s="4">
        <v>80</v>
      </c>
      <c r="B15" t="n" s="7">
        <v>-10472</v>
      </c>
      <c r="C15" t="n" s="7">
        <v>-8444</v>
      </c>
      <c r="D15" t="n" s="7">
        <v>-18785</v>
      </c>
      <c r="E15" t="n" s="7">
        <v>-16766</v>
      </c>
    </row>
    <row spans="1:5" r="16">
      <c r="A16" t="s" s="4">
        <v>81</v>
      </c>
      <c r="B16" t="n" s="9">
        <v>-0.51</v>
      </c>
      <c r="C16" t="n" s="9">
        <v>-0.51</v>
      </c>
      <c r="D16" t="n" s="9">
        <v>-0.96</v>
      </c>
      <c r="E16" t="n" s="9">
        <v>-1.02</v>
      </c>
    </row>
    <row spans="1:5" r="17">
      <c r="A17" t="s" s="3">
        <v>82</v>
      </c>
    </row>
    <row spans="1:5" r="18">
      <c r="A18" t="s" s="4">
        <v>83</v>
      </c>
      <c r="B18" t="n" s="5">
        <v>20472672</v>
      </c>
      <c r="C18" t="n" s="5">
        <v>16464410</v>
      </c>
      <c r="D18" t="n" s="5">
        <v>19661932</v>
      </c>
      <c r="E18" t="n" s="5">
        <v>16444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t="s" s="1">
        <v>358</v>
      </c>
      <c r="B1" t="s" s="2">
        <v>66</v>
      </c>
      <c r="D1" t="s" s="2">
        <v>1</v>
      </c>
    </row>
    <row spans="1:5" r="2">
      <c r="B2" t="s" s="2">
        <v>2</v>
      </c>
      <c r="C2" t="s" s="2">
        <v>67</v>
      </c>
      <c r="D2" t="s" s="2">
        <v>2</v>
      </c>
      <c r="E2" t="s" s="2">
        <v>67</v>
      </c>
    </row>
    <row spans="1:5" r="3">
      <c r="A3" t="s" s="3">
        <v>153</v>
      </c>
    </row>
    <row spans="1:5" r="4">
      <c r="A4" t="s" s="4">
        <v>359</v>
      </c>
      <c r="B4" t="n" s="7">
        <v>0</v>
      </c>
      <c r="C4" t="n" s="7">
        <v>0</v>
      </c>
      <c r="D4" t="n" s="7">
        <v>0</v>
      </c>
      <c r="E4" t="n" s="7">
        <v>0</v>
      </c>
    </row>
    <row spans="1:5" r="5">
      <c r="A5" t="s" s="4">
        <v>360</v>
      </c>
      <c r="B5" t="n" s="7">
        <v>0</v>
      </c>
      <c r="C5" t="n" s="7">
        <v>0</v>
      </c>
      <c r="D5" t="n" s="7">
        <v>0</v>
      </c>
      <c r="E5"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4</v>
      </c>
      <c r="B1" t="s" s="2">
        <v>66</v>
      </c>
      <c r="D1" t="s" s="2">
        <v>1</v>
      </c>
    </row>
    <row spans="1:5" r="2">
      <c r="B2" t="s" s="2">
        <v>2</v>
      </c>
      <c r="C2" t="s" s="2">
        <v>67</v>
      </c>
      <c r="D2" t="s" s="2">
        <v>2</v>
      </c>
      <c r="E2" t="s" s="2">
        <v>67</v>
      </c>
    </row>
    <row spans="1:5" r="3">
      <c r="A3" t="s" s="3">
        <v>85</v>
      </c>
    </row>
    <row spans="1:5" r="4">
      <c r="A4" t="s" s="4">
        <v>80</v>
      </c>
      <c r="B4" t="n" s="7">
        <v>-10472</v>
      </c>
      <c r="C4" t="n" s="7">
        <v>-8444</v>
      </c>
      <c r="D4" t="n" s="7">
        <v>-18785</v>
      </c>
      <c r="E4" t="n" s="7">
        <v>-16766</v>
      </c>
    </row>
    <row spans="1:5" r="5">
      <c r="A5" t="s" s="3">
        <v>86</v>
      </c>
    </row>
    <row spans="1:5" r="6">
      <c r="A6" t="s" s="4">
        <v>87</v>
      </c>
      <c r="B6" t="n" s="5">
        <v>185</v>
      </c>
      <c r="C6" t="n" s="5">
        <v>421</v>
      </c>
      <c r="D6" t="n" s="5">
        <v>28</v>
      </c>
      <c r="E6" t="n" s="5">
        <v>-217</v>
      </c>
    </row>
    <row spans="1:5" r="7">
      <c r="A7" t="s" s="4">
        <v>88</v>
      </c>
      <c r="B7" t="n" s="5">
        <v>4</v>
      </c>
      <c r="C7" t="n" s="5">
        <v>-6</v>
      </c>
      <c r="D7" t="n" s="5">
        <v>3</v>
      </c>
      <c r="E7" t="n" s="5">
        <v>-6</v>
      </c>
    </row>
    <row spans="1:5" r="8">
      <c r="A8" t="s" s="4">
        <v>89</v>
      </c>
      <c r="B8" t="n" s="7">
        <v>-10283</v>
      </c>
      <c r="C8" t="n" s="7">
        <v>-8029</v>
      </c>
      <c r="D8" t="n" s="7">
        <v>-18754</v>
      </c>
      <c r="E8" t="n" s="7">
        <v>-169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0</v>
      </c>
      <c r="B1" t="s" s="2">
        <v>1</v>
      </c>
    </row>
    <row spans="1:3" r="2">
      <c r="B2" t="s" s="2">
        <v>2</v>
      </c>
      <c r="C2" t="s" s="2">
        <v>67</v>
      </c>
    </row>
    <row spans="1:3" r="3">
      <c r="A3" t="s" s="3">
        <v>91</v>
      </c>
    </row>
    <row spans="1:3" r="4">
      <c r="A4" t="s" s="4">
        <v>80</v>
      </c>
      <c r="B4" t="n" s="7">
        <v>-18785</v>
      </c>
      <c r="C4" t="n" s="7">
        <v>-16766</v>
      </c>
    </row>
    <row spans="1:3" r="5">
      <c r="A5" t="s" s="3">
        <v>92</v>
      </c>
    </row>
    <row spans="1:3" r="6">
      <c r="A6" t="s" s="4">
        <v>93</v>
      </c>
      <c r="B6" t="n" s="5">
        <v>1010</v>
      </c>
      <c r="C6" t="n" s="5">
        <v>842</v>
      </c>
    </row>
    <row spans="1:3" r="7">
      <c r="A7" t="s" s="4">
        <v>94</v>
      </c>
      <c r="B7" t="n" s="5">
        <v>1767</v>
      </c>
      <c r="C7" t="n" s="5">
        <v>1458</v>
      </c>
    </row>
    <row spans="1:3" r="8">
      <c r="A8" t="s" s="4">
        <v>76</v>
      </c>
      <c r="B8" t="n" s="5">
        <v>-1189</v>
      </c>
    </row>
    <row spans="1:3" r="9">
      <c r="A9" t="s" s="4">
        <v>95</v>
      </c>
      <c r="B9" t="n" s="5">
        <v>121</v>
      </c>
    </row>
    <row spans="1:3" r="10">
      <c r="A10" t="s" s="4">
        <v>96</v>
      </c>
      <c r="B10" t="n" s="5">
        <v>465</v>
      </c>
    </row>
    <row spans="1:3" r="11">
      <c r="A11" t="s" s="4">
        <v>97</v>
      </c>
      <c r="B11" t="n" s="5">
        <v>165</v>
      </c>
      <c r="C11" t="n" s="5">
        <v>8</v>
      </c>
    </row>
    <row spans="1:3" r="12">
      <c r="A12" t="s" s="3">
        <v>98</v>
      </c>
    </row>
    <row spans="1:3" r="13">
      <c r="A13" t="s" s="4">
        <v>29</v>
      </c>
      <c r="B13" t="n" s="5">
        <v>1218</v>
      </c>
      <c r="C13" t="n" s="5">
        <v>-838</v>
      </c>
    </row>
    <row spans="1:3" r="14">
      <c r="A14" t="s" s="4">
        <v>30</v>
      </c>
      <c r="B14" t="n" s="5">
        <v>-1237</v>
      </c>
      <c r="C14" t="n" s="5">
        <v>409</v>
      </c>
    </row>
    <row spans="1:3" r="15">
      <c r="A15" t="s" s="4">
        <v>99</v>
      </c>
      <c r="B15" t="n" s="5">
        <v>-413</v>
      </c>
      <c r="C15" t="n" s="5">
        <v>380</v>
      </c>
    </row>
    <row spans="1:3" r="16">
      <c r="A16" t="s" s="4">
        <v>100</v>
      </c>
      <c r="B16" t="n" s="5">
        <v>-1427</v>
      </c>
      <c r="C16" t="n" s="5">
        <v>-1522</v>
      </c>
    </row>
    <row spans="1:3" r="17">
      <c r="A17" t="s" s="4">
        <v>101</v>
      </c>
      <c r="B17" t="n" s="5">
        <v>-18305</v>
      </c>
      <c r="C17" t="n" s="5">
        <v>-16029</v>
      </c>
    </row>
    <row spans="1:3" r="18">
      <c r="A18" t="s" s="3">
        <v>102</v>
      </c>
    </row>
    <row spans="1:3" r="19">
      <c r="A19" t="s" s="4">
        <v>103</v>
      </c>
      <c r="B19" t="n" s="5">
        <v>-1899</v>
      </c>
      <c r="C19" t="n" s="5">
        <v>-1802</v>
      </c>
    </row>
    <row spans="1:3" r="20">
      <c r="A20" t="s" s="4">
        <v>104</v>
      </c>
      <c r="B20" t="n" s="5">
        <v>14691</v>
      </c>
      <c r="C20" t="n" s="5">
        <v>11759</v>
      </c>
    </row>
    <row spans="1:3" r="21">
      <c r="A21" t="s" s="4">
        <v>105</v>
      </c>
      <c r="B21" t="n" s="5">
        <v>23023</v>
      </c>
      <c r="C21" t="n" s="5">
        <v>5090</v>
      </c>
    </row>
    <row spans="1:3" r="22">
      <c r="A22" t="s" s="4">
        <v>106</v>
      </c>
      <c r="B22" t="n" s="5">
        <v>-43168</v>
      </c>
      <c r="C22" t="n" s="5">
        <v>-21029</v>
      </c>
    </row>
    <row spans="1:3" r="23">
      <c r="A23" t="s" s="4">
        <v>107</v>
      </c>
      <c r="B23" t="n" s="5">
        <v>-38</v>
      </c>
      <c r="C23" t="n" s="5">
        <v>-59</v>
      </c>
    </row>
    <row spans="1:3" r="24">
      <c r="A24" t="s" s="4">
        <v>108</v>
      </c>
      <c r="B24" t="n" s="5">
        <v>-7391</v>
      </c>
      <c r="C24" t="n" s="5">
        <v>-6041</v>
      </c>
    </row>
    <row spans="1:3" r="25">
      <c r="A25" t="s" s="3">
        <v>109</v>
      </c>
    </row>
    <row spans="1:3" r="26">
      <c r="A26" t="s" s="4">
        <v>110</v>
      </c>
      <c r="B26" t="n" s="5">
        <v>19807</v>
      </c>
    </row>
    <row spans="1:3" r="27">
      <c r="A27" t="s" s="4">
        <v>111</v>
      </c>
      <c r="B27" t="n" s="5">
        <v>1209</v>
      </c>
    </row>
    <row spans="1:3" r="28">
      <c r="A28" t="s" s="4">
        <v>112</v>
      </c>
      <c r="C28" t="n" s="5">
        <v>-265</v>
      </c>
    </row>
    <row spans="1:3" r="29">
      <c r="A29" t="s" s="4">
        <v>113</v>
      </c>
      <c r="B29" t="n" s="5">
        <v>277</v>
      </c>
      <c r="C29" t="n" s="5">
        <v>221</v>
      </c>
    </row>
    <row spans="1:3" r="30">
      <c r="A30" t="s" s="4">
        <v>114</v>
      </c>
      <c r="C30" t="n" s="5">
        <v>-28</v>
      </c>
    </row>
    <row spans="1:3" r="31">
      <c r="A31" t="s" s="4">
        <v>115</v>
      </c>
      <c r="B31" t="n" s="5">
        <v>14810</v>
      </c>
    </row>
    <row spans="1:3" r="32">
      <c r="A32" t="s" s="4">
        <v>116</v>
      </c>
      <c r="B32" t="n" s="5">
        <v>-3274</v>
      </c>
      <c r="C32" t="n" s="5">
        <v>-398</v>
      </c>
    </row>
    <row spans="1:3" r="33">
      <c r="A33" t="s" s="4">
        <v>117</v>
      </c>
      <c r="B33" t="n" s="5">
        <v>32829</v>
      </c>
      <c r="C33" t="n" s="5">
        <v>-470</v>
      </c>
    </row>
    <row spans="1:3" r="34">
      <c r="A34" t="s" s="4">
        <v>118</v>
      </c>
      <c r="B34" t="n" s="5">
        <v>16</v>
      </c>
      <c r="C34" t="n" s="5">
        <v>-132</v>
      </c>
    </row>
    <row spans="1:3" r="35">
      <c r="A35" t="s" s="4">
        <v>119</v>
      </c>
      <c r="B35" t="n" s="5">
        <v>7149</v>
      </c>
      <c r="C35" t="n" s="5">
        <v>-22672</v>
      </c>
    </row>
    <row spans="1:3" r="36">
      <c r="A36" t="s" s="4">
        <v>120</v>
      </c>
      <c r="B36" t="n" s="5">
        <v>19348</v>
      </c>
      <c r="C36" t="n" s="5">
        <v>51612</v>
      </c>
    </row>
    <row spans="1:3" r="37">
      <c r="A37" t="s" s="4">
        <v>121</v>
      </c>
      <c r="B37" t="n" s="5">
        <v>26497</v>
      </c>
      <c r="C37" t="n" s="5">
        <v>28940</v>
      </c>
    </row>
    <row spans="1:3" r="38">
      <c r="A38" t="s" s="3">
        <v>122</v>
      </c>
    </row>
    <row spans="1:3" r="39">
      <c r="A39" t="s" s="4">
        <v>123</v>
      </c>
      <c r="B39" t="n" s="5">
        <v>368</v>
      </c>
    </row>
    <row spans="1:3" r="40">
      <c r="A40" t="s" s="4">
        <v>124</v>
      </c>
      <c r="B40" t="n" s="5">
        <v>8548</v>
      </c>
    </row>
    <row spans="1:3" r="41">
      <c r="A41" t="s" s="4">
        <v>125</v>
      </c>
      <c r="B41" t="n" s="7">
        <v>665</v>
      </c>
      <c r="C41" t="n" s="7">
        <v>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126</v>
      </c>
      <c r="B1" t="s" s="2">
        <v>1</v>
      </c>
    </row>
    <row spans="1:2" r="2">
      <c r="B2" t="s" s="2">
        <v>127</v>
      </c>
    </row>
    <row spans="1:2" r="3">
      <c r="A3" t="s" s="3">
        <v>128</v>
      </c>
    </row>
    <row spans="1:2" r="4">
      <c r="A4" t="s" s="4">
        <v>129</v>
      </c>
      <c r="B4" t="n" s="7">
        <v>16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30</v>
      </c>
      <c r="B1" t="s" s="2">
        <v>1</v>
      </c>
    </row>
    <row spans="1:2" r="2">
      <c r="B2" t="s" s="2">
        <v>2</v>
      </c>
    </row>
    <row spans="1:2" r="3">
      <c r="A3" t="s" s="3">
        <v>131</v>
      </c>
    </row>
    <row spans="1:2" r="4">
      <c r="A4" t="s" s="4">
        <v>130</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33</v>
      </c>
      <c r="B1" t="s" s="2">
        <v>1</v>
      </c>
    </row>
    <row spans="1:2" r="2">
      <c r="B2" t="s" s="2">
        <v>2</v>
      </c>
    </row>
    <row spans="1:2" r="3">
      <c r="A3" t="s" s="3">
        <v>134</v>
      </c>
    </row>
    <row spans="1:2" r="4">
      <c r="A4" t="s" s="4">
        <v>133</v>
      </c>
      <c r="B4" t="s"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Basis of</vt:lpstr>
      <vt:lpstr>Net Loss Per Share Attributable</vt:lpstr>
      <vt:lpstr>Revenue</vt:lpstr>
      <vt:lpstr>Short-Term Investments</vt:lpstr>
      <vt:lpstr>Fair Value Measurements</vt:lpstr>
      <vt:lpstr>Accrued Expenses and Other Long</vt:lpstr>
      <vt:lpstr>Long-Term Debt</vt:lpstr>
      <vt:lpstr>Stockholders' Equity</vt:lpstr>
      <vt:lpstr>Income Taxes</vt:lpstr>
      <vt:lpstr>Nature of Business and Basis 17</vt:lpstr>
      <vt:lpstr>Net Loss Per Share Attributab18</vt:lpstr>
      <vt:lpstr>Revenue (Tables)</vt:lpstr>
      <vt:lpstr>Short-Term Investments (Tables)</vt:lpstr>
      <vt:lpstr>Fair Value Measurements (Tables</vt:lpstr>
      <vt:lpstr>Accrued Expenses and Other Lo22</vt:lpstr>
      <vt:lpstr>Long-Term Debt (Tables)</vt:lpstr>
      <vt:lpstr>Stockholders' Equity (Tables)</vt:lpstr>
      <vt:lpstr>Net Loss Per Share Attributab25</vt:lpstr>
      <vt:lpstr>Revenue - Summary of Company's </vt:lpstr>
      <vt:lpstr>Revenue - Additional Informatio</vt:lpstr>
      <vt:lpstr>Short-Term Investments - Summar</vt:lpstr>
      <vt:lpstr>Short-Term Investments - Additi</vt:lpstr>
      <vt:lpstr>Fair Value Measurements - Summa</vt:lpstr>
      <vt:lpstr>Fair Value Measurements - Addit</vt:lpstr>
      <vt:lpstr>Fair Value Measurements - Sum32</vt:lpstr>
      <vt:lpstr>Accrued Expenses and Other Lo33</vt:lpstr>
      <vt:lpstr>Accrued Expenses and Other Lo34</vt:lpstr>
      <vt:lpstr>Long-Term Debt - Additional Inf</vt:lpstr>
      <vt:lpstr>Long Term Debt - Future Princip</vt:lpstr>
      <vt:lpstr>Stockholders' Equity - Addition</vt:lpstr>
      <vt:lpstr>Stockholders' Equity - Schedule</vt:lpstr>
      <vt:lpstr>Stockholders' Equity - Aggregat</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7:11Z</dcterms:created>
  <dcterms:modified xmlns:dcterms="http://purl.org/dc/terms/" xmlns:xsi="http://www.w3.org/2001/XMLSchema-instance" xsi:type="dcterms:W3CDTF">2015-08-06T16:17:11Z</dcterms:modified>
  <dc:title xmlns:dc="http://purl.org/dc/elements/1.1/">Untitled</dc:title>
  <dc:description xmlns:dc="http://purl.org/dc/elements/1.1/"/>
  <dc:subject xmlns:dc="http://purl.org/dc/elements/1.1/"/>
  <cp:keywords/>
  <cp:category/>
</cp:coreProperties>
</file>